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verview" sheetId="8" state="visible" r:id="rId8"/>
    <sheet xmlns:r="http://schemas.openxmlformats.org/officeDocument/2006/relationships" name="New Accounting Pronouncements" sheetId="9" state="visible" r:id="rId9"/>
    <sheet xmlns:r="http://schemas.openxmlformats.org/officeDocument/2006/relationships" name="Restructuring" sheetId="10" state="visible" r:id="rId10"/>
    <sheet xmlns:r="http://schemas.openxmlformats.org/officeDocument/2006/relationships" name="Details of Certain Balance Shee" sheetId="11" state="visible" r:id="rId11"/>
    <sheet xmlns:r="http://schemas.openxmlformats.org/officeDocument/2006/relationships" name="Goodwill and Other Intangibl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Equity" sheetId="18" state="visible" r:id="rId18"/>
    <sheet xmlns:r="http://schemas.openxmlformats.org/officeDocument/2006/relationships" name="Reclassifications Out of Accumu"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New Accounting Pronouncements (" sheetId="23" state="visible" r:id="rId23"/>
    <sheet xmlns:r="http://schemas.openxmlformats.org/officeDocument/2006/relationships" name="Restructuring (Tables)" sheetId="24" state="visible" r:id="rId24"/>
    <sheet xmlns:r="http://schemas.openxmlformats.org/officeDocument/2006/relationships" name="Details of Certain Balance Sh_2" sheetId="25" state="visible" r:id="rId25"/>
    <sheet xmlns:r="http://schemas.openxmlformats.org/officeDocument/2006/relationships" name="Goodwill and Other Intangibles "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Earnings Per Share (Tables)" sheetId="29" state="visible" r:id="rId29"/>
    <sheet xmlns:r="http://schemas.openxmlformats.org/officeDocument/2006/relationships" name="Financial Instruments (Tables)" sheetId="30" state="visible" r:id="rId30"/>
    <sheet xmlns:r="http://schemas.openxmlformats.org/officeDocument/2006/relationships" name="Reclassifications Out of Accu_2"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Overview - Additional Informati" sheetId="34" state="visible" r:id="rId34"/>
    <sheet xmlns:r="http://schemas.openxmlformats.org/officeDocument/2006/relationships" name="Restructuring - Additional Info" sheetId="35" state="visible" r:id="rId35"/>
    <sheet xmlns:r="http://schemas.openxmlformats.org/officeDocument/2006/relationships" name="Restructuring - Summary of Rest" sheetId="36" state="visible" r:id="rId36"/>
    <sheet xmlns:r="http://schemas.openxmlformats.org/officeDocument/2006/relationships" name="Restructuring - Summary of Re_2" sheetId="37" state="visible" r:id="rId37"/>
    <sheet xmlns:r="http://schemas.openxmlformats.org/officeDocument/2006/relationships" name="Details of Certain Balance Sh_3" sheetId="38" state="visible" r:id="rId38"/>
    <sheet xmlns:r="http://schemas.openxmlformats.org/officeDocument/2006/relationships" name="Goodwill and Other Intangible_2" sheetId="39" state="visible" r:id="rId39"/>
    <sheet xmlns:r="http://schemas.openxmlformats.org/officeDocument/2006/relationships" name="Goodwill and Other Intangible_3" sheetId="40" state="visible" r:id="rId40"/>
    <sheet xmlns:r="http://schemas.openxmlformats.org/officeDocument/2006/relationships" name="Summary of Company's Debt (Deta" sheetId="41" state="visible" r:id="rId41"/>
    <sheet xmlns:r="http://schemas.openxmlformats.org/officeDocument/2006/relationships" name="Debt - Additional Information (" sheetId="42" state="visible" r:id="rId42"/>
    <sheet xmlns:r="http://schemas.openxmlformats.org/officeDocument/2006/relationships" name="Principal Maturities of Debt (D"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Earnings Per Share (Detail)" sheetId="46" state="visible" r:id="rId46"/>
    <sheet xmlns:r="http://schemas.openxmlformats.org/officeDocument/2006/relationships" name="Earnings Per Share - Additional" sheetId="47" state="visible" r:id="rId47"/>
    <sheet xmlns:r="http://schemas.openxmlformats.org/officeDocument/2006/relationships" name="Financial Instruments - Additio" sheetId="48" state="visible" r:id="rId48"/>
    <sheet xmlns:r="http://schemas.openxmlformats.org/officeDocument/2006/relationships" name="Information Related to Recurrin" sheetId="49" state="visible" r:id="rId49"/>
    <sheet xmlns:r="http://schemas.openxmlformats.org/officeDocument/2006/relationships" name="Information Related to Effect o" sheetId="50" state="visible" r:id="rId50"/>
    <sheet xmlns:r="http://schemas.openxmlformats.org/officeDocument/2006/relationships" name="Fair Value Measurements - Addit" sheetId="51" state="visible" r:id="rId51"/>
    <sheet xmlns:r="http://schemas.openxmlformats.org/officeDocument/2006/relationships" name="Equity - Additional Information" sheetId="52" state="visible" r:id="rId52"/>
    <sheet xmlns:r="http://schemas.openxmlformats.org/officeDocument/2006/relationships" name="Schedule of Reclassification Ad" sheetId="53" state="visible" r:id="rId53"/>
    <sheet xmlns:r="http://schemas.openxmlformats.org/officeDocument/2006/relationships" name="Income Taxes - Summary of Provi" sheetId="54" state="visible" r:id="rId54"/>
    <sheet xmlns:r="http://schemas.openxmlformats.org/officeDocument/2006/relationships" name="Income Taxes - Additional Infor" sheetId="55" state="visible" r:id="rId55"/>
    <sheet xmlns:r="http://schemas.openxmlformats.org/officeDocument/2006/relationships" name="Segment Reporting - Segment Inf" sheetId="56" state="visible" r:id="rId56"/>
    <sheet xmlns:r="http://schemas.openxmlformats.org/officeDocument/2006/relationships" name="Segment Reporting - Segment I_2" sheetId="57" state="visible" r:id="rId57"/>
    <sheet xmlns:r="http://schemas.openxmlformats.org/officeDocument/2006/relationships" name="Segment Reporting - Product Rev"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THRM</t>
        </is>
      </c>
      <c r="C9" s="4" t="inlineStr">
        <is>
          <t xml:space="preserve"> </t>
        </is>
      </c>
    </row>
    <row r="10">
      <c r="A10" s="4" t="inlineStr">
        <is>
          <t>Entity Registrant Name</t>
        </is>
      </c>
      <c r="B10" s="4" t="inlineStr">
        <is>
          <t>GENTHERM INCORPORATED</t>
        </is>
      </c>
      <c r="C10" s="4" t="inlineStr">
        <is>
          <t xml:space="preserve"> </t>
        </is>
      </c>
    </row>
    <row r="11">
      <c r="A11" s="4" t="inlineStr">
        <is>
          <t>Entity Central Index Key</t>
        </is>
      </c>
      <c r="B11" s="4" t="inlineStr">
        <is>
          <t>0000903129</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33164721</v>
      </c>
    </row>
    <row r="18">
      <c r="A18" s="4" t="inlineStr">
        <is>
          <t>Entity Shell Company</t>
        </is>
      </c>
      <c r="B18" s="4" t="inlineStr">
        <is>
          <t>false</t>
        </is>
      </c>
      <c r="C18" s="4" t="inlineStr">
        <is>
          <t xml:space="preserve"> </t>
        </is>
      </c>
    </row>
    <row r="19">
      <c r="A19" s="4" t="inlineStr">
        <is>
          <t>Entity File Number</t>
        </is>
      </c>
      <c r="B19" s="4" t="inlineStr">
        <is>
          <t>0-21810</t>
        </is>
      </c>
      <c r="C19" s="4" t="inlineStr">
        <is>
          <t xml:space="preserve"> </t>
        </is>
      </c>
    </row>
    <row r="20">
      <c r="A20" s="4" t="inlineStr">
        <is>
          <t>Entity Tax Identification Number</t>
        </is>
      </c>
      <c r="B20" s="4" t="inlineStr">
        <is>
          <t>95-4318554</t>
        </is>
      </c>
      <c r="C20" s="4" t="inlineStr">
        <is>
          <t xml:space="preserve"> </t>
        </is>
      </c>
    </row>
    <row r="21">
      <c r="A21" s="4" t="inlineStr">
        <is>
          <t>Entity Address, Address Line One</t>
        </is>
      </c>
      <c r="B21" s="4" t="inlineStr">
        <is>
          <t>21680 Haggerty Road</t>
        </is>
      </c>
      <c r="C21" s="4" t="inlineStr">
        <is>
          <t xml:space="preserve"> </t>
        </is>
      </c>
    </row>
    <row r="22">
      <c r="A22" s="4" t="inlineStr">
        <is>
          <t>Entity Address, City or Town</t>
        </is>
      </c>
      <c r="B22" s="4" t="inlineStr">
        <is>
          <t>Northville</t>
        </is>
      </c>
      <c r="C22" s="4" t="inlineStr">
        <is>
          <t xml:space="preserve"> </t>
        </is>
      </c>
    </row>
    <row r="23">
      <c r="A23" s="4" t="inlineStr">
        <is>
          <t>Entity Address, State or Province</t>
        </is>
      </c>
      <c r="B23" s="4" t="inlineStr">
        <is>
          <t>MI</t>
        </is>
      </c>
      <c r="C23" s="4" t="inlineStr">
        <is>
          <t xml:space="preserve"> </t>
        </is>
      </c>
    </row>
    <row r="24">
      <c r="A24" s="4" t="inlineStr">
        <is>
          <t>Entity Address, Postal Zip Code</t>
        </is>
      </c>
      <c r="B24" s="4" t="inlineStr">
        <is>
          <t>48167</t>
        </is>
      </c>
      <c r="C24" s="4" t="inlineStr">
        <is>
          <t xml:space="preserve"> </t>
        </is>
      </c>
    </row>
    <row r="25">
      <c r="A25" s="4" t="inlineStr">
        <is>
          <t>City Area Code</t>
        </is>
      </c>
      <c r="B25" s="4" t="inlineStr">
        <is>
          <t>248</t>
        </is>
      </c>
      <c r="C25" s="4" t="inlineStr">
        <is>
          <t xml:space="preserve"> </t>
        </is>
      </c>
    </row>
    <row r="26">
      <c r="A26" s="4" t="inlineStr">
        <is>
          <t>Local Phone Number</t>
        </is>
      </c>
      <c r="B26" s="4" t="inlineStr">
        <is>
          <t>504-0500</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MI</t>
        </is>
      </c>
      <c r="C28" s="4" t="inlineStr">
        <is>
          <t xml:space="preserve"> </t>
        </is>
      </c>
    </row>
    <row r="29">
      <c r="A29" s="4" t="inlineStr">
        <is>
          <t>Document Quarterly Report</t>
        </is>
      </c>
      <c r="B29" s="4" t="inlineStr">
        <is>
          <t>true</t>
        </is>
      </c>
      <c r="C29" s="4" t="inlineStr">
        <is>
          <t xml:space="preserve"> </t>
        </is>
      </c>
    </row>
    <row r="30">
      <c r="A30" s="4" t="inlineStr">
        <is>
          <t>Security Exchange Name</t>
        </is>
      </c>
      <c r="B30" s="4" t="inlineStr">
        <is>
          <t>NASDAQ</t>
        </is>
      </c>
      <c r="C30" s="4" t="inlineStr">
        <is>
          <t xml:space="preserve"> </t>
        </is>
      </c>
    </row>
    <row r="31">
      <c r="A31" s="4" t="inlineStr">
        <is>
          <t>Title of 12(b) Security</t>
        </is>
      </c>
      <c r="B31" s="4" t="inlineStr">
        <is>
          <t>Common Stock, no par val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Note 3 – Restructuring Manufacturing Footprint Rationalization In September 2019, the Company committed to a restructuring plan (“Plan”) to improve the Company’s manufacturing productivity and rationalize its footprint. Under this Plan, the Company is relocating and consolidating certain automotive electronics manufacturing plants in North America and China. During 2021, the Company completed the closures and relocation of its automotive electronics manufacturing operations from Burlington, Canada to Celaya, Mexico and from Longgang, Shenzhen, China to Bantian, Shenzhen, China. As of June 30, 2022, the electronics manufacturing in Acuña, Mexico continues to transition to Celaya, Mexico. During the three and six months ended June 30, 2022 , the Company recognized restructuring expense of $ 0 and $ 50 , respectively, for employee separation costs and $ 97 and $ 198 , respectively, for other costs. During the three and six months ended June 30, 2021 , the Company recognized restructuring expense of $ 759 and $ 965 for employee separation costs, respectively, $ 97 and $ 192 for accelerated depreciation, respectively, and $ 488 and $ 652 for other costs, respectively. The Company has recorded approximately $ 10,353 of restructuring expenses since the inception of this program and as of June 30, 2022 , $ 538 remains accrued. Actions under the Plan are expected to be substantially completed by the end of 2022 and future expenses are expected to be less than $ 1,000 . Other Restructuring Activities As part of the Company’s continued efforts to optimize its cost structure, the Company has undertaken several discrete restructuring actions. During the three and six months ended June 30, 2022 , the Company recognized $ 277 and $ 307 , respectively, for other costs. During the three and six months ended June 30, 2021 , the Company recognized $ 747 and $ 1,073 , respectively, of employee separation costs. These restructuring expenses were primarily associated with restructuring actions focused on the rotation of our manufacturing footprint to best cost locations and the reduction of global overhead costs. Restructuring Expenses By Reporting Segment The following table summarizes restructuring expense for the three and six months ended June 30, 2022 and 2021 by reporting segment:
Three Months Ended June 30, Six Months Ended June 30,
2022 2021 2022 2021
Automotive $ 374 $ 1,075 $ 555 $ 1,866
Medical — — — —
Corporate — 1,016 — 1,016
Total $ 374 $ 2,091 $ 555 $ 2,882 Restructuring Liability Restructuring liabilities are classified as Other current liabilities in the consolidated condensed balance sheets. The following table summarizes restructuring liability for the six months ended June 30, 2022:
Employee Separation Costs Other Related Costs Total
Balance at December 31, 2021 $ 1,494 $ — $ 1,494
Additions, charged to restructuring expenses — 131 131
Cash payments ( 544 ) ( 131 ) ( 675 )
Non-cash utilization — — —
Change in estimate 50 — 50
Currency translation ( 18 ) — ( 18 )
Balance at March 31, 2022 $ 982 $ — $ 982
Additions, charged to restructuring expenses — 374 374
Cash payments ( 83 ) ( 97 ) ( 180 )
Non-cash utilization — — —
Change in estimate — — —
Currency translation ( 32 ) — ( 32 )
Balance at June 30, 2022 $ 867 $ 277 $ 1,1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tails of Certain Balance Sheet Components</t>
        </is>
      </c>
      <c r="B1" s="2" t="inlineStr">
        <is>
          <t>6 Months Ended</t>
        </is>
      </c>
    </row>
    <row r="2">
      <c r="B2" s="2" t="inlineStr">
        <is>
          <t>Jun. 30, 2022</t>
        </is>
      </c>
    </row>
    <row r="3">
      <c r="A3" s="3" t="inlineStr">
        <is>
          <t>Balance Sheet Components [Abstract]</t>
        </is>
      </c>
      <c r="B3" s="4" t="inlineStr">
        <is>
          <t xml:space="preserve"> </t>
        </is>
      </c>
    </row>
    <row r="4">
      <c r="A4" s="4" t="inlineStr">
        <is>
          <t>Details of Certain Balance Sheet Components</t>
        </is>
      </c>
      <c r="B4" s="4" t="inlineStr">
        <is>
          <t xml:space="preserve">Note 4 – Details of Certain Balance Sheet Components
June 30, 2022 December 31, 2021
Other current assets:
Notes receivable $ 12,598 $ 13,033
Income tax and other tax receivable 12,583 10,681
Prepaid expenses 6,409 3,407
Billable tooling 4,996 3,778
Other 3,734 1,876
Total other current assets $ 40,320 $ 32,775
Other current liabilities:
Accrued employee liabilities $ 26,588 $ 28,818
Liabilities from discounts and rebates 24,317 27,343
Income tax and other taxes payable 14,838 17,068
Accrued warranty 1,899 1,916
Derivative financial instruments 1,614 —
Restructuring 1,144 1,494
Other 13,806 5,554
Total other current liabilities $ 84,206 $ 82,1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s</t>
        </is>
      </c>
      <c r="B4" s="4" t="inlineStr">
        <is>
          <t>Note 5 – Goodwill and Other Intangibles Goodwill Changes in the carrying amount of goodwill, by reportable segment, for the six months ended June 30, 2022 was as follows:
Automotive Medical Total
Balance as of December 31, 2021 $ 37,329 $ 28,704 $ 66,033
Exchange rate impact ( 2,240 ) ( 858 ) ( 3,098 )
Balance as of June 30, 2022 $ 35,089 $ 27,846 $ 62,935 Other Intangible Assets Other intangible assets and accumulated amortization balances as of June 30, 2022 and December 31, 2021 were as follows:
June 30, 2022 December 31, 2021
Gross Accumulated Net Carrying Gross Accumulated Net Carrying
Definite-lived:
Customer relationships $ 82,828 $ ( 60,761 ) $ 22,067 $ 90,448 $ ( 64,105 ) $ 26,343
Technology 27,236 ( 23,411 ) 3,825 29,464 ( 24,487 ) 4,977
Product development costs 18,243 ( 17,844 ) 399 20,329 ( 19,772 ) 557
Software development 1,007 — 1,007 1,007 — 1,007
Indefinite-lived:
Tradenames 4,670 — 4,670 4,670 — 4,670
Total $ 133,984 $ ( 102,016 ) $ 31,968 $ 145,918 $ ( 108,364 ) $ 37,554 In addition to annual impairment testing, which is performed in the fourth quarter of each fiscal year, the Company continuously monitors for events and circumstances that could negatively impact the key assumptions used in determining fair value and therefore require interim impairment testing, including long-term revenue growth projections, profitability, discount rates, recent market valuations from transactions by comparable companies, volatility in the Company's market capitalization, and general industry, market and macroeconomic conditions. We are not presently aware of any events or circumstances that would require us to revise the carrying value of our assets or liabilities as of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6 – Debt The following table summarizes the Company’s debt as of June 30, 2022 and December 31, 2021:
June 30, 2022 December 31, 2021
Interest Principal Interest Principal
Credit Agreement:
U.S. Revolving Note (U.S. Dollar denominations) 2.42 % $ 35,000 1.35 % $ 35,000
U.S. Revolving Note (Euro denominations) — — — —
DEG Vietnam Loan 5.21 % 2,500 5.21 % 3,750
Total debt 37,500 38,750
Current maturities ( 2,500 ) ( 2,500 )
Long-term debt, less current maturities $ 35,000 $ 36,250 Credit Agreement On June 10, 2022, the Company entered into a Second Amended and Restated Credit Agreement (the “Second Amended and Restated Credit Agreement”) with a consortium of lenders and Bank of America, N.A. as administrative agent (the “Agent”). The Second Amended and Restated Credit Agreement amends and restates in its entirety the Amended and Restated Credit Agreement dated June 27, 2019, by and among Gentherm, certain of its direct and indirect subsidiaries, the lenders party thereto and the Agent. The Second Amended and Restated Credit Agreement provides for a $ 500,000 secured revolving credit facility (the “Revolving Credit Facility”) (a $ 25,000 increase from the revolving credit facility under the Amended and Restated Credit Agreement), with a $ 50,000 sublimit for swing line loans and a $ 15,000 sublimit for the issuance of standby letters of credit. Any amount of the facility utilized for swing line loans or letters of credit outstanding will reduce the amount available under the Second Amended and Restated Credit Agreement. The Company had no outstanding letters of credit issued as of June 30, 2022 and December 31, 2021. Subject to specified conditions, Gentherm can increase the Revolving Credit Facility or incur secured term loans in an aggregate amount of up to $ 200,000 . The Second Amended and Restated Credit Agreement extends the maturity of the Revolving Credit Facility from June 27, 2024 to June 10, 2027 . The outstanding principal and interest (of approximately $ 35,000 as of June 10, 2022) under the Amended and Restated Credit Agreement continued and remained obligations under the Second Amended and Restated Credit Agreement. The U.S. borrowers and guarantors participating in the Second Amended and Restated Credit Agreement also entered into a Second Amended and Restated Pledge and Security Agreement (the “Second Amended and Restated Security Agreement”). The Second Amended and Restated Security Agreement grants a security interest to the Agent in substantially all of the personal property of the Company and its U.S. subsidiaries designated as borrowers to secure their respective obligations under the Second Amended and Restated Security Agreement, including the stock and membership interests of specified subsidiaries (limited to 66 % of the stock in the case of certain non-U.S. subsidiaries). In addition to the security obligations, all obligations under the Second Amended and Restated Credit Agreement (including all obligations of any U.S. or non-U.S. loan party) are unconditionally guaranteed by certain of Gentherm’s domestic subsidiaries, and the German subsidiary borrowers and certain other foreign subsidiaries guarantee all obligations of the non-U.S. loan parties under the Second Amended and Restated Credit Agreement. The Second Amended and Restated Credit Agreement restricts, among other things, the amount of dividend payments the Company can make to shareholders. The Second Amended and Restated Credit Agreement contains covenants, that, among other things, (i) prohibit or limit the ability of the borrowers and any material subsidiary to incur additional indebtedness, create liens, pay dividends, make certain types of investments (including acquisitions), enter into certain types of transactions with affiliates, prepay other indebtedness, sell assets or enter into certain other transactions outside the ordinary course of business, and (ii) require that Gentherm maintain a minimum Consolidated Interest Coverage Ratio and a maximum Consolidated Net Leverage Ratio (based on consolidated EBITDA for the applicable trailing four fiscal quarters) as of the end of any fiscal quarter. The Second Amended and Restated Credit Agreement also contains customary events of default. As of June 30, 2022, the Company was in compliance with the terms of the Second Amended and Restated Credit Agreement. The Second Amended and Restated Credit Agreement additionally contains customary events of default. Upon the occurrence of an event of default, the amounts outstanding under the Revolving Credit Facility may be accelerated and may become immediately due and payable. Under the Second Amended and Restated Credit Agreement, U.S. Dollar denominated loans bear interest at either a base rate (“Base Rate Loans”) or Term SOFR rate (“Term SOFR Rate Loans”), plus a margin (“Applicable Rate”). The rate for Base Rate Loans is equal to the highest of the Federal Funds Rate plus 0.50 %, Bank of America’s prime rate, or the Term SOFR rate plus 1.00 %. The rate for Term SOFR Rate Loans denominated in U.S. Dollars is equal to the forward-looking Secured Overnight Financing Rate (“SOFR”) term rate administered by the CME with a term of one month. All loans denominated in a currency other than the U.S. Dollar must be Term SOFR Rate Loans. Interest is payable at least quarterly. Additionally, a commitment fee of between 0.175 % to 0.300 %, which will vary based on the Consolidated Net Leverage Ratio, as defined in the Second Amended and Restated Credit Agreement, is payable on the average daily unused amounts under the Revolving Credit Facility. The Applicable Rate varies based on the Consolidated Net Leverage Ratio reported by the Company. As long as the Company is not in default of the terms and conditions of the Second Amended and Restated Credit Agreement, the lowest and highest possible Applicable Rate is 1.125 % and 2.125 %, respectively, for Term SOFR Rate Loans and 0.125 % and 1.125 %, respectively, for Base Rate Loans. Borrowing availability is subject to, among other things, the Company’s compliance with the minimum Consolidated Interest Coverage Ratio and the maximum Consolidated Net Leverage Ratio as of the end of any fiscal quarter. Based upon consolidated EBITDA for the trailing four fiscal quarters calculated for purposes of the Consolidated Net Leverage Ratio, $357,017 remained available as of June 30, 2022 for additional borrowings under the Second Amended and Restated Credit Agreement subject to specified conditions that Gentherm currently satisfies. In connection with the Second Amended and Restated Credit Agreement, the Company incurred debt issuance costs of $ 1,417 , which have been capitalized and will be amortized into interest expense over the term of the credit facility. In addition, unamortized deferred debt issuance costs of $ 144 were written-off and recognized in Interest expense, net during three months ended June 30, 2022. DEG Vietnam Loan The Company also has a fixed interest rate loan with the German Investment Corporation (“DEG”), a subsidiary of KfW Banking Group, a Germany government-owned development bank. The fixed interest rate senior loan agreement with DEG was used to finance the construction and set up of the Vietnam production facility (“DEG Vietnam Loan”). The DEG Vietnam Loan is subject to semi-annual principal payments that began November 2017 and will end May 2023 . Under the terms of the DEG Vietnam Loan, the Company must maintain a minimum Enhanced Equity Ratio, as defined by the DEG Vietnam Loan agreement, based on the financial statements of Gentherm’s wholly owned subsidiary, Gentherm Vietnam Co. Ltd. As of June 30, 2022, the Company was in compliance with the terms of the DEG Vietnam Loan. The scheduled principal maturities of our debt as of June 30, 2022 were as follows:
DEG U.S. Total
2022 $ 1,250 $ — $ 1,250
2023 1,250 — 1,250
2024 — — —
2025 — — —
2026 — — —
2027 — 35,000 35,000
Total $ 2,500 $ 35,000 $ 37,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egal and other contingencies The Company may be subject to various legal actions and claims in the ordinary course of its business, including those arising out of breach of contracts, intellectual property rights, environmental matters, regulatory matters and employment-related matters. The Company establishes accruals for matters that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Product Liability and Warranty Matters In the event that the Company’s products fail to perform as expected or result in alleged bodily injury or property damage, our products may subject us to warranty claims and product liability. If any of our products are or are alleged to be defective, we may be required to participate in a recall or other corrective action involving such products. The Company maintains liability insurance coverage at levels based on commercial norms and historical claims experience. The Company can provide no assurances that it will not experience material claims in the future or that it will not incur significant costs to defend such claim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The following is a reconciliation of the changes in accrued warranty costs:
Six Months Ended June 30,
2022 2021
Balance at the beginning of the period $ 1,916 $ 2,391
Warranty claims paid ( 623 ) ( 599 )
Warranty expense for products shipped during the current period 818 1,043
Adjustments to warranty estimates from prior periods ( 171 ) ( 314 )
Adjustments due to currency translation ( 41 ) ( 26 )
Balance at the end of the period $ 1,899 $ 2,495 Other matters Purchase commitments for materials, supplies, services and capital expenditures, as part of the normal course of business, are generally consistent from year to year. In addition, due to supply shortages of semiconductors, the Company has entered into agreements with various suppliers to reserve the right to purchase certain semiconductor chips over rolling periods of 12 - 24 months , with volume commitments determined based on our anticipated production requirements. As of June 30, 2022 , the Company’s total commitments for these semiconductor chip agreements was $ 40,378 . Such agreements provide the Company with priority access to semiconductor chips as they become available, however, these agreements do not guarantee that our suppliers will meet the timing and quantities requested by Gentherm. All other purchase commitments as of June 30, 2022 were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8 – Earnings Per Share Basic earnings per share are computed by dividing net income by the weighted average number of shares of Common Stock outstanding during the period. The Company’s diluted earnings per share give effect to all potential shares of Common Stock outstanding during a period that do not have an anti-dilutive impact to the calculation. In computing the diluted earnings per share, the treasury stock method is used in determining the number of shares assumed to be issued from the exercise of Common Stock equivalents. The following table illustrates earnings per share and the weighted average shares outstanding used in calculating basic and diluted earnings per share:
Three Months Ended June 30, Six Months Ended June 30,
2022 2021 2022 2021
Net income $ 7,072 $ 24,791 $ 18,819 $ 57,700
Basic weighted average shares of Common Stock outstanding 33,119,085 33,100,230 33,077,029 33,025,432
Dilutive effect of stock options, restricted stock awards and restricted stock units 307,038 443,978 344,958 443,417
Diluted weighted average shares of Common Stock outstanding 33,426,123 33,544,208 33,421,987 33,468,849
Basic earnings per share $ 0.21 $ 0.75 $ 0.57 $ 1.75
Diluted earnings per share $ 0.21 $ 0.74 $ 0.56 $ 1.72 There were no shares excluded from the Company’s diluted earnings per share for the three and six months ended June 30, 2022 and 2021 on the basis that their inclusion would have an anti-dilutive impact on the calcu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Note 9 – Financial Instruments Derivative Financial Instruments The Company is exposed to various market risks including, but not limited to, changes in foreign currency exchange rates, changes in interest rates and price fluctuations of certain material commodities such as copper. Market risks for changes in interest rates relate primarily to its debt obligations under the Second Amended and Restated Credit Agreement. Foreign currency exchange risks are attributable to sales to foreign customers and purchases from foreign suppliers not denominated in a location’s functional currency, foreign plant operations, intercompany indebtedness, acquisitions denominated in foreign currencies, intercompany investments and include exposures to the Euro, Mexican Peso, Canadian Dollar, Hungarian Forint, North Macedonian Denar, Ukrainian Hryvnia, Japanese Yen, Chinese Renminbi, Korean Won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decision of whether and when to execute derivative financial instruments, along with the duration of the instrument, may vary from period to period depending on market conditions, the relative costs of the instruments and capacity to hedge. The duration is linked to the timing of the underlying exposure, with the connection between the two being regularly monitored. The Company does not enter into derivative financial instruments for speculative or trading purposes. Some derivative contracts do not qualify for hedge accounting; for other derivative contracts, we elect to not apply hedge accounting. The Company’s designated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condensed balance sheets. When the underlying hedge transaction is realized, the gain or loss included in Accumulated other comprehensive loss is recorded in earnings in the consolidated condensed statements of income on the same line as the gain or loss on the hedged item attributable to the hedged risk. The Company records the ineffective portion of designated foreign currency and copper commodity hedging instruments, if any, to cost of sales in the consolidated condensed statements of income. Cash flows associated with derivatives are reported in net cash (used in) provided by operating activities in the Company’s consolidated condensed statements of cash flows. The Company uses an income approach to value derivative instruments, analyzing quoted market prices to calculate the forward values and then discounting such forward values to the present value using benchmark rates at commonly quoted intervals for the instrument’s full term. During the three months ended June 30, 2022, the Company entered into a floating-to-fixed interest rate swap agreement with a notional amount of $ 100,000 . This interest rate swap is an undesignated hedge of the Company’s exposure to interest payment fluctuations on a portion of the expected Credit Facility borrowings to be drawn for the acquisitions of Alfmeier and Dacheng. See Note 15, “Subsequent Events,” for information about the Company’s acquisition activities. The periodic changes in fair value is recognized in Interest expense, net. During the three months ended June 30, 2022, the Company entered into forward contracts with a notional amount of $ 128,319 to hedge the foreign currency risk associated with the forecasted purchase of Alfmeier. These forward contracts are not designated as hedging instruments. The periodic changes in fair value is recognized in Foreign currency gain (loss). Information related to the recurring fair value measurement of derivative instruments in our consolidated condensed balance sheet as of June 30, 2022 is as follows:
Asset Derivatives Liability Derivatives
Fair Value Notional Amount Balance Sheet Fair Balance Sheet Fair Net Asset/
Derivatives Designated as Cash Flow Hedges
Foreign currency derivatives Level 2 $ 14,075 Other current assets $ 588 Other current liabilities $ — $ 588
Derivatives Not Designated as Hedging Instruments
Foreign currency derivatives Level 2 $ 128,319 Other current assets $ 1,403 Other current liabilities $ 921 $ 482
Interest rate contracts Level 2 $ 100,000 Other current assets $ — Other current liabilities $ 693 $ 693 Information related to the recurring fair value measurement of derivative instruments in our consolidated condensed balance sheet as of December 31, 2021 is as follows:
Asset Derivatives Liability Derivatives
Fair Value Notional Amount Balance Sheet Fair Balance Sheet Fair Net Asset/
Derivatives Designated as Cash Flow Hedges
Foreign currency derivatives Level 2 $ 13,974 Other current assets $ 294 Other current liabilities $ — $ 294
Commodity hedges Level 2 $ 309 Other current assets $ 6 Other current liabilities $ — $ 6 Information relating to the effect of derivative instruments on our consolidated condensed statements of income and the consolidated condensed statements of comprehensive income is as follows:
Three Months Ended June 30, Six Months Ended June 30,
Location 2022 2021 2022 2021
Derivatives Designated as Cash Flow Hedges
Foreign currency derivatives Cost of sales – income $ 333 $ 529 $ 486 $ 1,007
Other comprehensive (loss) income ( 316 ) ( 62 ) 294 ( 729 )
Total foreign currency derivatives $ 17 $ 467 $ 780 $ 278
Commodity derivatives Cost of sales – income $ — $ — $ 19 $ —
Other comprehensive loss — — ( 6 ) —
Total commodity derivatives $ — $ — $ 13 $ —
Derivatives Not Designated as Hedging Instruments
Foreign currency derivatives Foreign currency gain (loss) $ 482 $ — $ 482 $ —
Total foreign currency derivatives $ 482 $ — $ 482 $ —
Interest rate contracts Interest expense, net $ ( 693 ) $ — $ ( 693 ) $ —
Total interest rate derivatives $ ( 693 ) $ — $ ( 693 ) $ — Accounts Receivable Factoring The Company is party to a receivable factoring agreement with HSBC Bank USA, National Association. Under the receivable factoring agreement, we can sell receivables for certain of our North America account debtors up to $ 41,300 , on a revolving basis, subject to outstanding balances and concentration limits. As of June 30, 2022 , there were no outstanding receivables transferred under the receivable factoring agreement and our availability under the receivables factoring agreement was $ 32,4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10 –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 This approach is based on the amount that would be required to replace the service capacity of an asset (replacement cost). The Company uses the following fair value hierarchy to measure fair value into three broad levels, which are described below: Level 1 : Quoted prices (unadjusted) in active markets that are accessible at the measurement date for assets or liabilities. The fair value hierarchy gives the highest priority to Level 1 inputs. Level 2 : Inputs, other than quoted market prices included in Level 1, that are observable either directly or indirectly for the asset or liability. Level 3 : Unobservable inputs that are used when little or no market data is available. The fair value hierarchy gives the lowest priority to Level 3 inputs. Items Measured at Fair Value on a Recurring Basis Except for derivative instruments (see Note 9) and pension plan assets, the Company had no material financial assets and liabilities that were carried at fair value at June 30, 2022 and December 31, 2021. In determining fair value, the Company utilizes valuation techniques that maximize the use of observable inputs and minimize the use of unobservable inputs to the extent possible and also considers counterparty credit risk in its assessment of fair value. Items Measured at Fair Value on a Nonrecurring Basis The Company measures certain assets and liabilities at fair value on a non-recurring basis. As these nonrecurring fair value measurements are generally determined using unobservable inputs, these fair value measurements are classified within Level 3 of the fair value hierarchy. As of June 30, 2022 and December 31, 2021 , there were no significant assets or liabilities measured at fair value on a non-recurring basis. Items Not Carried at Fair Value The Company uses an income valuation technique to measure the fair values of its debt instruments by converting amounts of future cash flows to a single present value amount using rates based on current market expectations (Level 2 inputs). As of June 30, 2022, and December 31, 2021, the carrying values of the indebtedness under the Company’s Second Amended and Restated Credit Agreement were not materially different than the estimated fair values because the interest rates on variable rate debt approximated rates currently available to the Company (see Note 6). Discount rates used to measure the fair value of Gentherm’s DEG Vietnam Loan are based on quoted swap rates. As of June 30, 2022 , the carrying value of the DEG Vietnam Loan was $ 2,500 as compared to an estimated fair value of $ 2,490 . As of December 31, 2021 , the carrying value of the DEG Vietnam Loan was $ 3,750 as compared to an estimated fair value of $ 3,7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Note 11 – Equity In December 2020, the Board of Directors of Gentherm Incorporated (“Board of Directors”) authorized a stock repurchase program (the “2020 Stock Repurchase Program”) to commence upon expiration of the prior stock repurchase program on December 15, 2020. Under the 2020 Stock Repurchase Program, the Company is authorized to repurchase up to $ 150,000 of its issued and outstanding common stock over a three-year period, expiring December 15, 2023 . Repurchases may be made, from time to time, in amounts and at prices the Company deems appropriate, subject to market conditions, applicable legal requirements, debt covenants and other considerations. Any such repurchases may be executed using open market purchases, privately negotiated agreements or other transactions. Repurchases may be funded from cash on hand, available borrowings or proceeds from potential debt or other capital markets sources. The Company did no t make any repurchases under the 2020 Stock Repurchase Program during the six months ended June 30, 2022, or June 30, 2021 . The 2020 Stock Repurchase Program had $ 130,000 repurchase authorization remaining as of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Reclassifications Out of Accumulated Other Comprehensive Loss</t>
        </is>
      </c>
      <c r="B4" s="4" t="inlineStr">
        <is>
          <t>Note 12 – Reclassifications Out of Accumulated Other Comprehensive Loss Reclassification adjustments and other activities impacting Accumulated other comprehensive loss during the three and six months ended June 30, 2022 and 2021 were as follows:
Defined Foreign Foreign Commodity Hedge Total
Balance at March 31, 2022 $ ( 2,864 ) $ ( 43,482 ) $ 618 $ — $ ( 45,728 )
Other comprehensive (loss) income before reclassifications — ( 22,458 ) 17 — ( 22,441 )
Income tax effect of other comprehensive (loss) income before reclassifications — ( 242 ) ( 4 ) — ( 246 )
Amounts reclassified from accumulated other comprehensive loss into net income 35 — ( 333 ) a — a ( 298 )
Income taxes reclassified into net income ( 8 ) — 73 — 65
Net current period other comprehensive income (loss) 27 ( 22,700 ) ( 247 ) — ( 22,920 )
Balance at June 30, 2022 $ ( 2,837 ) $ ( 66,182 ) $ 371 $ — $ ( 68,648 ) (a) The amounts reclassified from accumulated other comprehensive loss were included in cost of sales.
Defined Foreign Foreign Commodity Hedge Total
Balance at March 31, 2021 $ ( 3,451 ) $ ( 25,789 ) $ 584 $ — $ ( 28,656 )
Other comprehensive income before reclassifications — 4,531 364 — 4,895
Income tax effect of other comprehensive income before reclassifications — ( 3 ) ( 79 ) — ( 82 )
Amounts reclassified from accumulated other comprehensive loss into net income — — ( 426 ) a — a ( 426 )
Income taxes reclassified into net income — — 93 — 93
Net current period other comprehensive income (loss) — 4,528 ( 48 ) — 4,480
Balance at June 30, 2021 $ ( 3,451 ) $ ( 21,261 ) $ 536 $ — $ ( 24,176 ) (a) The amounts reclassified from accumulated other comprehensive loss were included in cost of sales.
Defined Foreign Foreign Commodity Hedge Total
Balance at December 31, 2021 $ ( 2,893 ) $ ( 34,188 ) $ 154 $ 5 $ ( 36,922 )
Other comprehensive (loss) income before reclassifications — ( 31,612 ) 780 13 ( 30,819 )
Income tax effect of other comprehensive loss before reclassifications — ( 382 ) ( 183 ) ( 3 ) ( 568 )
Amounts reclassified from accumulated other comprehensive loss into net income 70 — ( 486 ) a ( 19 ) a ( 435 )
Income taxes reclassified into net income ( 14 ) — 106 4 96
Net current period other comprehensive income (loss) 56 ( 31,994 ) 217 ( 5 ) ( 31,726 )
Balance at June 30, 2022 $ ( 2,837 ) $ ( 66,182 ) $ 371 $ — $ ( 68,648 ) (a) The amounts reclassified from accumulated other comprehensive loss were included in cost of sales.
Defined Foreign Foreign Commodity Hedge Total
Balance at December 31, 2020 $ ( 3,451 ) $ ( 12,637 ) $ 1,106 $ — $ ( 14,982 )
Other comprehensive (loss) income before reclassifications — ( 8,341 ) 206 — ( 8,135 )
Income tax effect of other comprehensive (loss) income before reclassifications — ( 283 ) ( 45 ) — ( 328 )
Amounts reclassified from accumulated other comprehensive loss into net income — — ( 935 ) a — a ( 935 )
Income taxes reclassified into net income — — 204 — 204
Net current period other comprehensive loss — ( 8,624 ) ( 570 ) — ( 9,194 )
Balance at June 30, 2021 $ ( 3,451 ) $ ( 21,261 ) $ 536 $ — $ ( 24,176 ) (a) The amounts reclassified from accumulated other comprehensive loss were included in cost of sales. The Company expects all of the existing gains and losses related to foreign currency derivatives reported in Accumulated other comprehensive loss as of June 30, 2022 to be reclassified into earnings during the next twelve months. See Note 9 for additional information about derivative financial instruments and the effects from reclassification to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7258</v>
      </c>
      <c r="C3" s="6" t="n">
        <v>190606</v>
      </c>
    </row>
    <row r="4">
      <c r="A4" s="4" t="inlineStr">
        <is>
          <t>Accounts receivable, net</t>
        </is>
      </c>
      <c r="B4" s="5" t="n">
        <v>207364</v>
      </c>
      <c r="C4" s="5" t="n">
        <v>182987</v>
      </c>
    </row>
    <row r="5">
      <c r="A5" s="3" t="inlineStr">
        <is>
          <t>Inventory:</t>
        </is>
      </c>
      <c r="B5" s="4" t="inlineStr">
        <is>
          <t xml:space="preserve"> </t>
        </is>
      </c>
      <c r="C5" s="4" t="inlineStr">
        <is>
          <t xml:space="preserve"> </t>
        </is>
      </c>
    </row>
    <row r="6">
      <c r="A6" s="4" t="inlineStr">
        <is>
          <t>Raw materials</t>
        </is>
      </c>
      <c r="B6" s="5" t="n">
        <v>122371</v>
      </c>
      <c r="C6" s="5" t="n">
        <v>96426</v>
      </c>
    </row>
    <row r="7">
      <c r="A7" s="4" t="inlineStr">
        <is>
          <t>Work in process</t>
        </is>
      </c>
      <c r="B7" s="5" t="n">
        <v>8989</v>
      </c>
      <c r="C7" s="5" t="n">
        <v>9495</v>
      </c>
    </row>
    <row r="8">
      <c r="A8" s="4" t="inlineStr">
        <is>
          <t>Finished goods</t>
        </is>
      </c>
      <c r="B8" s="5" t="n">
        <v>56424</v>
      </c>
      <c r="C8" s="5" t="n">
        <v>53556</v>
      </c>
    </row>
    <row r="9">
      <c r="A9" s="4" t="inlineStr">
        <is>
          <t>Inventory, net</t>
        </is>
      </c>
      <c r="B9" s="5" t="n">
        <v>187784</v>
      </c>
      <c r="C9" s="5" t="n">
        <v>159477</v>
      </c>
    </row>
    <row r="10">
      <c r="A10" s="4" t="inlineStr">
        <is>
          <t>Other current assets</t>
        </is>
      </c>
      <c r="B10" s="5" t="n">
        <v>40320</v>
      </c>
      <c r="C10" s="5" t="n">
        <v>32775</v>
      </c>
    </row>
    <row r="11">
      <c r="A11" s="4" t="inlineStr">
        <is>
          <t>Total current assets</t>
        </is>
      </c>
      <c r="B11" s="5" t="n">
        <v>592726</v>
      </c>
      <c r="C11" s="5" t="n">
        <v>565845</v>
      </c>
    </row>
    <row r="12">
      <c r="A12" s="4" t="inlineStr">
        <is>
          <t>Property and equipment, net</t>
        </is>
      </c>
      <c r="B12" s="5" t="n">
        <v>149907</v>
      </c>
      <c r="C12" s="5" t="n">
        <v>155270</v>
      </c>
    </row>
    <row r="13">
      <c r="A13" s="4" t="inlineStr">
        <is>
          <t>Goodwill</t>
        </is>
      </c>
      <c r="B13" s="5" t="n">
        <v>62935</v>
      </c>
      <c r="C13" s="5" t="n">
        <v>66033</v>
      </c>
    </row>
    <row r="14">
      <c r="A14" s="4" t="inlineStr">
        <is>
          <t>Other intangible assets, net</t>
        </is>
      </c>
      <c r="B14" s="5" t="n">
        <v>31968</v>
      </c>
      <c r="C14" s="5" t="n">
        <v>37554</v>
      </c>
    </row>
    <row r="15">
      <c r="A15" s="4" t="inlineStr">
        <is>
          <t>Operating lease right-of-use assets</t>
        </is>
      </c>
      <c r="B15" s="5" t="n">
        <v>25924</v>
      </c>
      <c r="C15" s="5" t="n">
        <v>24387</v>
      </c>
    </row>
    <row r="16">
      <c r="A16" s="4" t="inlineStr">
        <is>
          <t>Deferred income tax assets</t>
        </is>
      </c>
      <c r="B16" s="5" t="n">
        <v>67112</v>
      </c>
      <c r="C16" s="5" t="n">
        <v>69630</v>
      </c>
    </row>
    <row r="17">
      <c r="A17" s="4" t="inlineStr">
        <is>
          <t>Other non-current assets</t>
        </is>
      </c>
      <c r="B17" s="5" t="n">
        <v>16474</v>
      </c>
      <c r="C17" s="5" t="n">
        <v>16624</v>
      </c>
    </row>
    <row r="18">
      <c r="A18" s="4" t="inlineStr">
        <is>
          <t>Total assets</t>
        </is>
      </c>
      <c r="B18" s="5" t="n">
        <v>947046</v>
      </c>
      <c r="C18" s="5" t="n">
        <v>935343</v>
      </c>
    </row>
    <row r="19">
      <c r="A19" s="3" t="inlineStr">
        <is>
          <t>Current Liabilities:</t>
        </is>
      </c>
      <c r="B19" s="4" t="inlineStr">
        <is>
          <t xml:space="preserve"> </t>
        </is>
      </c>
      <c r="C19" s="4" t="inlineStr">
        <is>
          <t xml:space="preserve"> </t>
        </is>
      </c>
    </row>
    <row r="20">
      <c r="A20" s="4" t="inlineStr">
        <is>
          <t>Accounts payable</t>
        </is>
      </c>
      <c r="B20" s="5" t="n">
        <v>147136</v>
      </c>
      <c r="C20" s="5" t="n">
        <v>122727</v>
      </c>
    </row>
    <row r="21">
      <c r="A21" s="4" t="inlineStr">
        <is>
          <t>Current lease liabilities</t>
        </is>
      </c>
      <c r="B21" s="5" t="n">
        <v>5376</v>
      </c>
      <c r="C21" s="5" t="n">
        <v>5669</v>
      </c>
    </row>
    <row r="22">
      <c r="A22" s="4" t="inlineStr">
        <is>
          <t>Current maturities of long-term debt</t>
        </is>
      </c>
      <c r="B22" s="5" t="n">
        <v>2500</v>
      </c>
      <c r="C22" s="5" t="n">
        <v>2500</v>
      </c>
    </row>
    <row r="23">
      <c r="A23" s="4" t="inlineStr">
        <is>
          <t>Other current liabilities</t>
        </is>
      </c>
      <c r="B23" s="5" t="n">
        <v>84206</v>
      </c>
      <c r="C23" s="5" t="n">
        <v>82193</v>
      </c>
    </row>
    <row r="24">
      <c r="A24" s="4" t="inlineStr">
        <is>
          <t>Total current liabilities</t>
        </is>
      </c>
      <c r="B24" s="5" t="n">
        <v>239218</v>
      </c>
      <c r="C24" s="5" t="n">
        <v>213089</v>
      </c>
    </row>
    <row r="25">
      <c r="A25" s="4" t="inlineStr">
        <is>
          <t>Long-term debt, less current maturities</t>
        </is>
      </c>
      <c r="B25" s="5" t="n">
        <v>35000</v>
      </c>
      <c r="C25" s="5" t="n">
        <v>36250</v>
      </c>
    </row>
    <row r="26">
      <c r="A26" s="4" t="inlineStr">
        <is>
          <t>Non-current lease liabilities</t>
        </is>
      </c>
      <c r="B26" s="5" t="n">
        <v>18721</v>
      </c>
      <c r="C26" s="5" t="n">
        <v>19789</v>
      </c>
    </row>
    <row r="27">
      <c r="A27" s="4" t="inlineStr">
        <is>
          <t>Pension benefit obligation</t>
        </is>
      </c>
      <c r="B27" s="5" t="n">
        <v>6116</v>
      </c>
      <c r="C27" s="5" t="n">
        <v>6832</v>
      </c>
    </row>
    <row r="28">
      <c r="A28" s="4" t="inlineStr">
        <is>
          <t>Other non-current liabilities</t>
        </is>
      </c>
      <c r="B28" s="5" t="n">
        <v>4796</v>
      </c>
      <c r="C28" s="5" t="n">
        <v>5577</v>
      </c>
    </row>
    <row r="29">
      <c r="A29" s="4" t="inlineStr">
        <is>
          <t>Total liabilities</t>
        </is>
      </c>
      <c r="B29" s="5" t="n">
        <v>303851</v>
      </c>
      <c r="C29" s="5" t="n">
        <v>281537</v>
      </c>
    </row>
    <row r="30">
      <c r="A30" s="3" t="inlineStr">
        <is>
          <t>Common Stock:</t>
        </is>
      </c>
      <c r="B30" s="4" t="inlineStr">
        <is>
          <t xml:space="preserve"> </t>
        </is>
      </c>
      <c r="C30" s="4" t="inlineStr">
        <is>
          <t xml:space="preserve"> </t>
        </is>
      </c>
    </row>
    <row r="31">
      <c r="A31" s="4" t="inlineStr">
        <is>
          <t>No par value; 55,000,000 shares authorized 33,132,691 and 33,008,185 issued and outstanding at June 30, 2022 and December 31, 2021, respectively</t>
        </is>
      </c>
      <c r="B31" s="5" t="n">
        <v>121088</v>
      </c>
      <c r="C31" s="5" t="n">
        <v>118646</v>
      </c>
    </row>
    <row r="32">
      <c r="A32" s="4" t="inlineStr">
        <is>
          <t>Paid-in capital</t>
        </is>
      </c>
      <c r="B32" s="5" t="n">
        <v>5720</v>
      </c>
      <c r="C32" s="5" t="n">
        <v>5866</v>
      </c>
    </row>
    <row r="33">
      <c r="A33" s="4" t="inlineStr">
        <is>
          <t>Accumulated other comprehensive loss</t>
        </is>
      </c>
      <c r="B33" s="5" t="n">
        <v>-68648</v>
      </c>
      <c r="C33" s="5" t="n">
        <v>-36922</v>
      </c>
    </row>
    <row r="34">
      <c r="A34" s="4" t="inlineStr">
        <is>
          <t>Accumulated earnings</t>
        </is>
      </c>
      <c r="B34" s="5" t="n">
        <v>585035</v>
      </c>
      <c r="C34" s="5" t="n">
        <v>566216</v>
      </c>
    </row>
    <row r="35">
      <c r="A35" s="4" t="inlineStr">
        <is>
          <t>Total shareholders’ equity</t>
        </is>
      </c>
      <c r="B35" s="5" t="n">
        <v>643195</v>
      </c>
      <c r="C35" s="5" t="n">
        <v>653806</v>
      </c>
    </row>
    <row r="36">
      <c r="A36" s="4" t="inlineStr">
        <is>
          <t>Total liabilities and shareholders’ equity</t>
        </is>
      </c>
      <c r="B36" s="6" t="n">
        <v>947046</v>
      </c>
      <c r="C36" s="6" t="n">
        <v>935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3 – Income Taxes 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for which no tax benefit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A summary of the provision for income taxes and the corresponding effective tax rate for the three and six months ended June 30, 2022 and 2021, is shown below:
Three Months Ended June 30, Six Months Ended June 30,
2022 2021 2022 2021
Income tax expense $ 3,919 $ 5,748 $ 8,214 $ 13,313
Earnings before income tax $ 10,991 $ 30,539 $ 27,033 $ 71,013
Effective tax rate 35.7 % 18.8 % 30.4 % 18.7 % Income tax expense was $ 3,919 for the three months ended June 30, 2022 on earnings before income tax of $ 10,991 , representing an effective tax rate of 35.7 %. The effective tax rate differed from the U.S. Federal statutory rate of 21.0 % primarily due to the impact of income taxes on foreign earnings taxed at rates varying from the U.S. statutory rate, the unfavorable impact of the global intangible low-tax income (“GILTI”), and the quarterly accrual for uncertain tax positions partially offset by the impact of certain favorable tax effects on equity vesting . Income tax expense was $ 5,748 for the three months ended June 30, 2021 on earnings before income tax of $ 30,539 , representing an effective tax rate of 18.8 %. The effective tax rate differed from the U.S. Federal statutory rate of 21 % primarily due to certain favorable tax effect on equity vesting and intercompany transactions in the second quarter of 2021, partially offset by unfavorable impact of GILTI . Income tax expense was $ 8,214 for the six months ended June 30, 2022 on earnings before income tax of $ 27,033 , representing an effective tax rate of 30.4 %. The effective tax rate differed from the U.S. Federal statutory rate of 21 % primarily due to the impact of income taxes on foreign earnings taxed at rates varying from the U.S. statutory rate, the unfavorable impact of GILTI, and the quarterly accrual for uncertain tax positions partially offset by the impact of certain favorable tax effects of equity vesting. Income tax expense was $ 13,313 for the six months ended June 30, 2021 on earnings before income tax of $ 71,013 , representing an effective tax rate of 18.7 %. The effective tax rate differed from the U.S. Federal statutory rate of 21 % primarily due to certain favorable tax effect on equity vesting and intercompany transactions in 2021, partially offset by the unfavorable impact of GILT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Note 14 – Segment Reporting Segment information is used by management for making strategic operating decisions for the Company. Management evaluates the performance of the Company’s segments based primarily on operating income or loss. The Company’s reportable segments are as follows: • Automotive – this segment represents the design, development, manufacturing and sales of automotive climate comfort systems, automotive cable systems, battery performance solutions, and automotive electronic and software systems. • Medical – this segment represents the results from our patient temperature management business within the medical industry. The Corporate category includes unallocated costs related to our corporate headquarter activities, including selling, general and administrative costs and acquisition transaction costs, which do not meet the requirements for being classified as an operating segment. The tables below present segment information about the reported product revenues, depreciation and amortization and operating income (loss) of the Company for three and six months ended June 30, 2022 and 2021.
Three Months Ended June 30, Automotive Medical Corporate Total
2022
Product revenues $ 249,152 $ 11,563 $ — $ 260,715
Depreciation and amortization 8,197 558 305 $ 9,060
Operating income (loss) 24,026 ( 181 ) ( 16,110 ) $ 7,735
2021
Product revenues $ 255,105 $ 10,900 $ — $ 266,005
Depreciation and amortization 8,892 580 245 $ 9,717
Operating income (loss) 43,544 113 ( 11,985 ) $ 31,672
Six Months Ended June 30, Automotive Medical Corporate Total
2022
Product revenues $ 507,016 $ 21,356 $ — $ 528,372
Depreciation and amortization 16,863 1,162 610 $ 18,635
Operating income (loss) 55,301 ( 1,032 ) ( 32,344 ) $ 21,925
2021
Product revenues $ 534,475 $ 20,065 $ — $ 554,540
Depreciation and amortization 17,945 1,164 462 $ 19,571
Operating income (loss) 96,660 ( 418 ) ( 23,821 ) $ 72,421 Automotive and Medical segment product revenues by product category for the three and six months ended June 30, 2022 and 2021 were as follows:
Three Months Ended June 30, Six Months Ended June 30,
2022 2021 2022 2021
Climate Control Seat $ 96,488 $ 98,229 $ 199,222 $ 207,402
Seat Heaters 65,903 69,864 134,799 146,585
Steering Wheel Heaters 28,951 26,697 57,687 55,561
Automotive Cables 19,280 22,940 41,325 47,221
Battery Performance Solutions 17,451 17,577 35,064 35,337
Electronics 10,278 14,652 21,106 29,757
Other Automotive 10,801 5,146 17,813 12,612
Subtotal Automotive segment 249,152 255,105 507,016 534,475
Medical segment 11,563 10,900 21,356 20,065
Total Company $ 260,715 $ 266,005 $ 528,372 $ 554,540 Total product revenues information by geographic area for the three and six months ended June 30, 2022 and 2021 is as follows (based on shipment destination):
Three Months Ended June 30, Six Months Ended June 30,
2022 2021 2022 2021
United States $ 102,617 $ 102,174 $ 206,738 $ 217,461
China 31,391 33,857 69,744 67,372
South Korea 23,706 25,516 44,881 50,156
Germany 15,565 16,350 35,351 35,530
Romania 11,519 14,866 24,273 29,951
Japan 12,886 17,633 24,702 35,553
Other 63,032 55,609 122,682 118,517
Total Non-U.S. 158,098 163,831 321,634 337,079
Total Company $ 260,715 $ 266,005 $ 528,372 $ 554,5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5 – Subsequent Events On May 4, 2022, the Company entered into a definitive purchase agreement to acquire the automotive business of Alfmeier Präzision SE (“Alfmeier”), a global leader in automotive lumbar and massage comfort solutions and a leading provider of advanced valve systems technology, integrated electronics and software. Also on May 4, 2022, the Company entered into a put and call option agreement with one of the owners of Alfmeier for the real property in Germany on which Alfmeier’s headquarters is located. Pursuant to this agreement, the seller had a put to sell the headquarters to the Company and the Company had an option to purchase the headquarters post-closing of the acquisition of Alfmeier. Prior to the closing of the acquisition, Alfmeier and certain of its subsidiaries completed a series of carve-out transactions such that Alfmeier’s industrial and non-automotive business would not be acquired by the Company. On July 29, 2022, the Company completed the acquisition of Alfmeier through the acquisition of all shares in Alfmeier for a total purchase price of € 181,500 (approximately $ 184,871 at foreign exchange rates as of such date), net of cash and cash-like items and debt and debt-like items, and subject to customary adjustments related to Alfmeier’s net working capital as of the closing. The Alfmeier purchase price was increased by € 4,000 (approximately $ 4,074 at foreign exchange rates as of such date) at closing as a result of the resolution of certain Alfmeier tax matters prior to closing. Also, on July 29, 2022, the Company completed the acquisition of Alfmeier’s headquarters for a purchase price of € 10,500 (approximately $ 10,730 at foreign exchange rates as of such date). The transactions were funded through a combination of the Company’s existing cash balances and borrowings under the Revolving Credit Facility. On July 13, 2022, the Company completed the acquisition of Jiangmen Dacheng Medical Equipment Co. Ltd (“Dacheng”) and its wholly owned subsidiary, IOB Medical, Inc. (“IOB”). Dacheng, a privately held company headquartered in Jiangmen, Guangdong Province, China, is a manufacturer of medical materials and medical equipment, including patient temperature management solutions, for numerous local and international customers. The acquisition provides Gentherm Medical a local presence in China’s high-growth market for patient warming devices and other medical device products, while also expanding overall manufacturing capacity to include a low-cost manufacturing site. The Company acquired all shares in Dacheng for $ 34,300 , net of cash and debt, and subject to customary adjustments related to Dacheng’s net working capital as of the closing. The purchase price may be increased by up to $ 3,000 post-closing upon the achievement of certain milestones. Also, as part of the transaction but not the purchase price or net working capital, IOB retained the obligation to satisfy an existing $ 2,700 consulting fee for work performed on IOB’s behalf. The transaction was funded through a combination of the Company’s existing cash balances and borrowings under the Revolving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New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unaudited consolidated condensed financial statements included herein have been prepared in accordance with accounting principles generally accepted in the United States of America (“U.S. GAAP”) for interim financial information and pursuant to the rules and regulations of the U.S. Securities and Exchange Commission. Certain information and footnote disclosures normally included in financial statements prepared in accordance with U.S. GAAP have been condensed or omitted pursuant to those rules and regulations. The information furnished in the consolidated condensed financial statements include all adjustments (consisting of only normal, recurring adjustments), considered necessary to present fairly the results of operations, financial position and cash flows of the Company. These financial statements should be read in conjunction with the Company’s Annual Report on Form 10-K for the year ended December 31, 2021. The operating results for interim periods are not necessarily indicative of results that may be expected for any other interim period or for the full year.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t>
        </is>
      </c>
    </row>
    <row r="5">
      <c r="A5" s="4" t="inlineStr">
        <is>
          <t>Principles of Consolidation</t>
        </is>
      </c>
      <c r="B5" s="4" t="inlineStr">
        <is>
          <t>Principles of Consolidation The consolidated condensed financial statements include the accounts of the Company, its wholly owned subsidiaries and those entities in which it has a controlling financial interest. The Company evaluates its relationship with other entities for consolidation and to identify whether such entities are variable interest entities (“VIE”) and to assess whether the Company is the primary beneficiary of such entities.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 investments in affiliates are measured at cost, less impairments, adjusted for observable price changes in orderly transactions for identical or similar investments of the same issuer.</t>
        </is>
      </c>
    </row>
    <row r="6">
      <c r="A6" s="4" t="inlineStr">
        <is>
          <t>Variable Interest Entities</t>
        </is>
      </c>
      <c r="B6" s="4" t="inlineStr">
        <is>
          <t>Variable Interest Entities The Company maintains an ownership interest in a VIE, Carrar Ltd. (“Carrar”). Carrar is a technology developer of advanced thermal management systems for the electric mobility market. The Company determined that Carrar is a VIE; however, the Company does not have a controlling financial interest or have the power to direct the activities that most significantly affect the economic performance of the investment. Therefore, the Company has concluded that it is not the primary beneficiary. Gentherm’s investment in Carrar is measured at cost, less impairments, adjusted for observable price changes in orderly transactions for identical or similar investments of the same issuer. The Carrar investment was $ 5,200 as of June 30, 2022 and December 31, 2021 , and is recorded in Other non-current assets in the consolidated condensed balance sheets.</t>
        </is>
      </c>
    </row>
    <row r="7">
      <c r="A7" s="4" t="inlineStr">
        <is>
          <t>Revenue Recognition</t>
        </is>
      </c>
      <c r="B7" s="4" t="inlineStr">
        <is>
          <t>Revenue Recognition The Company has no material contract assets or contract liabilities as of June 30, 2022. The Company recognizes an asset for the incremental costs of obtaining a contract with a customer if the benefits of those costs are expected to be realized for a period greater than one year . Total capitalized costs to obtain a contract were $ 1,772 and $ 1,946 as of June 30, 2022 and December 31, 2021 , respectively. These amounts are recorded in Other non-current assets and are being amortized into Product revenues over the expected production life of the applicable program.</t>
        </is>
      </c>
    </row>
    <row r="8">
      <c r="A8" s="4" t="inlineStr">
        <is>
          <t>Reference Rate Reform</t>
        </is>
      </c>
      <c r="B8" s="4" t="inlineStr">
        <is>
          <t>Reference Rate Reform In March 2020, the FASB issued ASU 2020-04, “Reference Rate Reform (Topic 848): Facilitation of Effects of Reference Rate Reform on Financial Reporting”.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or another reference rate expected to be discontinued as a result of reference rate reform. These amendments are not applicable to contract modifications made and hedging relationships entered into or evaluated after December 31, 2022. In January 2021, the FASB subsequently issued ASU 2021-01, “Reference Rate Reform (Topic 848): Scope” to clarify that certain optional expedients and exceptions in Topic 848 for contract modifications and hedge accounting apply to derivatives that are affected by the discounting transition. ASU 2020-04 and ASU 2021-01 are effective as of March 12, 2020 through December 31, 2022 and may be applied retrospectively to contract modifications and hedging relationships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adoption of this standard is not expected to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ummary of Restructuring Expense by Reportable Segment</t>
        </is>
      </c>
      <c r="B4" s="4" t="inlineStr">
        <is>
          <t>The following table summarizes restructuring expense for the three and six months ended June 30, 2022 and 2021 by reporting segment:
Three Months Ended June 30, Six Months Ended June 30,
2022 2021 2022 2021
Automotive $ 374 $ 1,075 $ 555 $ 1,866
Medical — — — —
Corporate — 1,016 — 1,016
Total $ 374 $ 2,091 $ 555 $ 2,882</t>
        </is>
      </c>
    </row>
    <row r="5">
      <c r="A5" s="4" t="inlineStr">
        <is>
          <t>Summary of Restructuring Liability</t>
        </is>
      </c>
      <c r="B5" s="4" t="inlineStr">
        <is>
          <t>Restructuring liabilities are classified as Other current liabilities in the consolidated condensed balance sheets. The following table summarizes restructuring liability for the six months ended June 30, 2022:
Employee Separation Costs Other Related Costs Total
Balance at December 31, 2021 $ 1,494 $ — $ 1,494
Additions, charged to restructuring expenses — 131 131
Cash payments ( 544 ) ( 131 ) ( 675 )
Non-cash utilization — — —
Change in estimate 50 — 50
Currency translation ( 18 ) — ( 18 )
Balance at March 31, 2022 $ 982 $ — $ 982
Additions, charged to restructuring expenses — 374 374
Cash payments ( 83 ) ( 97 ) ( 180 )
Non-cash utilization — — —
Change in estimate — — —
Currency translation ( 32 ) — ( 32 )
Balance at June 30, 2022 $ 867 $ 277 $ 1,1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Components (Tables)</t>
        </is>
      </c>
      <c r="B1" s="2" t="inlineStr">
        <is>
          <t>6 Months Ended</t>
        </is>
      </c>
    </row>
    <row r="2">
      <c r="B2" s="2" t="inlineStr">
        <is>
          <t>Jun. 30, 2022</t>
        </is>
      </c>
    </row>
    <row r="3">
      <c r="A3" s="3" t="inlineStr">
        <is>
          <t>Balance Sheet Components [Abstract]</t>
        </is>
      </c>
      <c r="B3" s="4" t="inlineStr">
        <is>
          <t xml:space="preserve"> </t>
        </is>
      </c>
    </row>
    <row r="4">
      <c r="A4" s="4" t="inlineStr">
        <is>
          <t>Summary of Certain Balance Sheet Components</t>
        </is>
      </c>
      <c r="B4" s="4" t="inlineStr">
        <is>
          <t>June 30, 2022 December 31, 2021
Other current assets:
Notes receivable $ 12,598 $ 13,033
Income tax and other tax receivable 12,583 10,681
Prepaid expenses 6,409 3,407
Billable tooling 4,996 3,778
Other 3,734 1,876
Total other current assets $ 40,320 $ 32,775
Other current liabilities:
Accrued employee liabilities $ 26,588 $ 28,818
Liabilities from discounts and rebates 24,317 27,343
Income tax and other taxes payable 14,838 17,068
Accrued warranty 1,899 1,916
Derivative financial instruments 1,614 —
Restructuring 1,144 1,494
Other 13,806 5,554
Total other current liabilities $ 84,206 $ 82,1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Changes in the Carrying Amount of Goodwill, By Reportable Segment</t>
        </is>
      </c>
      <c r="B4" s="4" t="inlineStr">
        <is>
          <t>Changes in the carrying amount of goodwill, by reportable segment, for the six months ended June 30, 2022 was as follows:
Automotive Medical Total
Balance as of December 31, 2021 $ 37,329 $ 28,704 $ 66,033
Exchange rate impact ( 2,240 ) ( 858 ) ( 3,098 )
Balance as of June 30, 2022 $ 35,089 $ 27,846 $ 62,935</t>
        </is>
      </c>
    </row>
    <row r="5">
      <c r="A5" s="4" t="inlineStr">
        <is>
          <t>Summary of Other Intangible Assets and Accumulated Amortization Balances</t>
        </is>
      </c>
      <c r="B5" s="4" t="inlineStr">
        <is>
          <t>Other intangible assets and accumulated amortization balances as of June 30, 2022 and December 31, 2021 were as follows:
June 30, 2022 December 31, 2021
Gross Accumulated Net Carrying Gross Accumulated Net Carrying
Definite-lived:
Customer relationships $ 82,828 $ ( 60,761 ) $ 22,067 $ 90,448 $ ( 64,105 ) $ 26,343
Technology 27,236 ( 23,411 ) 3,825 29,464 ( 24,487 ) 4,977
Product development costs 18,243 ( 17,844 ) 399 20,329 ( 19,772 ) 557
Software development 1,007 — 1,007 1,007 — 1,007
Indefinite-lived:
Tradenames 4,670 — 4,670 4,670 — 4,670
Total $ 133,984 $ ( 102,016 ) $ 31,968 $ 145,918 $ ( 108,364 ) $ 37,5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Company's Debt</t>
        </is>
      </c>
      <c r="B4" s="4" t="inlineStr">
        <is>
          <t>The following table summarizes the Company’s debt as of June 30, 2022 and December 31, 2021:
June 30, 2022 December 31, 2021
Interest Principal Interest Principal
Credit Agreement:
U.S. Revolving Note (U.S. Dollar denominations) 2.42 % $ 35,000 1.35 % $ 35,000
U.S. Revolving Note (Euro denominations) — — — —
DEG Vietnam Loan 5.21 % 2,500 5.21 % 3,750
Total debt 37,500 38,750
Current maturities ( 2,500 ) ( 2,500 )
Long-term debt, less current maturities $ 35,000 $ 36,250</t>
        </is>
      </c>
    </row>
    <row r="5">
      <c r="A5" s="4" t="inlineStr">
        <is>
          <t>Principal Maturities of Debt</t>
        </is>
      </c>
      <c r="B5" s="4" t="inlineStr">
        <is>
          <t>The scheduled principal maturities of our debt as of June 30, 2022 were as follows:
DEG U.S. Total
2022 $ 1,250 $ — $ 1,250
2023 1,250 — 1,250
2024 — — —
2025 — — —
2026 — — —
2027 — 35,000 35,000
Total $ 2,500 $ 35,000 $ 37,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Reconciliation of Changes in Accrued Warranty Costs</t>
        </is>
      </c>
      <c r="B4" s="4" t="inlineStr">
        <is>
          <t>The following is a reconciliation of the changes in accrued warranty costs:
Six Months Ended June 30,
2022 2021
Balance at the beginning of the period $ 1,916 $ 2,391
Warranty claims paid ( 623 ) ( 599 )
Warranty expense for products shipped during the current period 818 1,043
Adjustments to warranty estimates from prior periods ( 171 ) ( 314 )
Adjustments due to currency translation ( 41 ) ( 26 )
Balance at the end of the period $ 1,899 $ 2,4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 and Weighted Average Shares Outstanding Used in Calculating Basic and Diluted Earnings per Share</t>
        </is>
      </c>
      <c r="B4" s="4" t="inlineStr">
        <is>
          <t>The following table illustrates earnings per share and the weighted average shares outstanding used in calculating basic and diluted earnings per share:
Three Months Ended June 30, Six Months Ended June 30,
2022 2021 2022 2021
Net income $ 7,072 $ 24,791 $ 18,819 $ 57,700
Basic weighted average shares of Common Stock outstanding 33,119,085 33,100,230 33,077,029 33,025,432
Dilutive effect of stock options, restricted stock awards and restricted stock units 307,038 443,978 344,958 443,417
Diluted weighted average shares of Common Stock outstanding 33,426,123 33,544,208 33,421,987 33,468,849
Basic earnings per share $ 0.21 $ 0.75 $ 0.57 $ 1.75
Diluted earnings per share $ 0.21 $ 0.74 $ 0.56 $ 1.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4" t="inlineStr">
        <is>
          <t xml:space="preserve"> </t>
        </is>
      </c>
      <c r="C3" s="4" t="inlineStr">
        <is>
          <t xml:space="preserve"> </t>
        </is>
      </c>
    </row>
    <row r="4">
      <c r="A4" s="4" t="inlineStr">
        <is>
          <t>Common Stock, shares authorized</t>
        </is>
      </c>
      <c r="B4" s="5" t="n">
        <v>55000000</v>
      </c>
      <c r="C4" s="5" t="n">
        <v>55000000</v>
      </c>
    </row>
    <row r="5">
      <c r="A5" s="4" t="inlineStr">
        <is>
          <t>Common Stock, shares issued</t>
        </is>
      </c>
      <c r="B5" s="5" t="n">
        <v>33132691</v>
      </c>
      <c r="C5" s="5" t="n">
        <v>33008185</v>
      </c>
    </row>
    <row r="6">
      <c r="A6" s="4" t="inlineStr">
        <is>
          <t>Common Stock, shares outstanding</t>
        </is>
      </c>
      <c r="B6" s="5" t="n">
        <v>33132691</v>
      </c>
      <c r="C6" s="5" t="n">
        <v>33008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Information Related to Recurring Fair Value Measurement of Derivative Instruments in Our Consolidated Condensed Balance Sheet</t>
        </is>
      </c>
      <c r="B4" s="4" t="inlineStr">
        <is>
          <t>Information related to the recurring fair value measurement of derivative instruments in our consolidated condensed balance sheet as of June 30, 2022 is as follows:
Asset Derivatives Liability Derivatives
Fair Value Notional Amount Balance Sheet Fair Balance Sheet Fair Net Asset/
Derivatives Designated as Cash Flow Hedges
Foreign currency derivatives Level 2 $ 14,075 Other current assets $ 588 Other current liabilities $ — $ 588
Derivatives Not Designated as Hedging Instruments
Foreign currency derivatives Level 2 $ 128,319 Other current assets $ 1,403 Other current liabilities $ 921 $ 482
Interest rate contracts Level 2 $ 100,000 Other current assets $ — Other current liabilities $ 693 $ 693 Information related to the recurring fair value measurement of derivative instruments in our consolidated condensed balance sheet as of December 31, 2021 is as follows:
Asset Derivatives Liability Derivatives
Fair Value Notional Amount Balance Sheet Fair Balance Sheet Fair Net Asset/
Derivatives Designated as Cash Flow Hedges
Foreign currency derivatives Level 2 $ 13,974 Other current assets $ 294 Other current liabilities $ — $ 294
Commodity hedges Level 2 $ 309 Other current assets $ 6 Other current liabilities $ — $ 6</t>
        </is>
      </c>
    </row>
    <row r="5">
      <c r="A5" s="4" t="inlineStr">
        <is>
          <t>Information Related to Effect of Derivative Instruments on Our Consolidated Condensed Statements of Income and Consolidated Condensed Statements of Comprehensive Income (Loss)</t>
        </is>
      </c>
      <c r="B5" s="4" t="inlineStr">
        <is>
          <t>Information relating to the effect of derivative instruments on our consolidated condensed statements of income and the consolidated condensed statements of comprehensive income is as follows:
Three Months Ended June 30, Six Months Ended June 30,
Location 2022 2021 2022 2021
Derivatives Designated as Cash Flow Hedges
Foreign currency derivatives Cost of sales – income $ 333 $ 529 $ 486 $ 1,007
Other comprehensive (loss) income ( 316 ) ( 62 ) 294 ( 729 )
Total foreign currency derivatives $ 17 $ 467 $ 780 $ 278
Commodity derivatives Cost of sales – income $ — $ — $ 19 $ —
Other comprehensive loss — — ( 6 ) —
Total commodity derivatives $ — $ — $ 13 $ —
Derivatives Not Designated as Hedging Instruments
Foreign currency derivatives Foreign currency gain (loss) $ 482 $ — $ 482 $ —
Total foreign currency derivatives $ 482 $ — $ 482 $ —
Interest rate contracts Interest expense, net $ ( 693 ) $ — $ ( 693 ) $ —
Total interest rate derivatives $ ( 693 ) $ — $ ( 69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chedule of Reclassification Adjustments and Other Activities Impacting Accumulated Other Comprehensive Loss</t>
        </is>
      </c>
      <c r="B4" s="4" t="inlineStr">
        <is>
          <t>Reclassification adjustments and other activities impacting Accumulated other comprehensive loss during the three and six months ended June 30, 2022 and 2021 were as follows:
Defined Foreign Foreign Commodity Hedge Total
Balance at March 31, 2022 $ ( 2,864 ) $ ( 43,482 ) $ 618 $ — $ ( 45,728 )
Other comprehensive (loss) income before reclassifications — ( 22,458 ) 17 — ( 22,441 )
Income tax effect of other comprehensive (loss) income before reclassifications — ( 242 ) ( 4 ) — ( 246 )
Amounts reclassified from accumulated other comprehensive loss into net income 35 — ( 333 ) a — a ( 298 )
Income taxes reclassified into net income ( 8 ) — 73 — 65
Net current period other comprehensive income (loss) 27 ( 22,700 ) ( 247 ) — ( 22,920 )
Balance at June 30, 2022 $ ( 2,837 ) $ ( 66,182 ) $ 371 $ — $ ( 68,648 ) (a) The amounts reclassified from accumulated other comprehensive loss were included in cost of sales.
Defined Foreign Foreign Commodity Hedge Total
Balance at March 31, 2021 $ ( 3,451 ) $ ( 25,789 ) $ 584 $ — $ ( 28,656 )
Other comprehensive income before reclassifications — 4,531 364 — 4,895
Income tax effect of other comprehensive income before reclassifications — ( 3 ) ( 79 ) — ( 82 )
Amounts reclassified from accumulated other comprehensive loss into net income — — ( 426 ) a — a ( 426 )
Income taxes reclassified into net income — — 93 — 93
Net current period other comprehensive income (loss) — 4,528 ( 48 ) — 4,480
Balance at June 30, 2021 $ ( 3,451 ) $ ( 21,261 ) $ 536 $ — $ ( 24,176 ) (a) The amounts reclassified from accumulated other comprehensive loss were included in cost of sales.
Defined Foreign Foreign Commodity Hedge Total
Balance at December 31, 2021 $ ( 2,893 ) $ ( 34,188 ) $ 154 $ 5 $ ( 36,922 )
Other comprehensive (loss) income before reclassifications — ( 31,612 ) 780 13 ( 30,819 )
Income tax effect of other comprehensive loss before reclassifications — ( 382 ) ( 183 ) ( 3 ) ( 568 )
Amounts reclassified from accumulated other comprehensive loss into net income 70 — ( 486 ) a ( 19 ) a ( 435 )
Income taxes reclassified into net income ( 14 ) — 106 4 96
Net current period other comprehensive income (loss) 56 ( 31,994 ) 217 ( 5 ) ( 31,726 )
Balance at June 30, 2022 $ ( 2,837 ) $ ( 66,182 ) $ 371 $ — $ ( 68,648 ) (a) The amounts reclassified from accumulated other comprehensive loss were included in cost of sales.
Defined Foreign Foreign Commodity Hedge Total
Balance at December 31, 2020 $ ( 3,451 ) $ ( 12,637 ) $ 1,106 $ — $ ( 14,982 )
Other comprehensive (loss) income before reclassifications — ( 8,341 ) 206 — ( 8,135 )
Income tax effect of other comprehensive (loss) income before reclassifications — ( 283 ) ( 45 ) — ( 328 )
Amounts reclassified from accumulated other comprehensive loss into net income — — ( 935 ) a — a ( 935 )
Income taxes reclassified into net income — — 204 — 204
Net current period other comprehensive loss — ( 8,624 ) ( 570 ) — ( 9,194 )
Balance at June 30, 2021 $ ( 3,451 ) $ ( 21,261 ) $ 536 $ — $ ( 24,176 ) (a) The amounts reclassified from accumulated other comprehensive loss were included in cost of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ummary of Provision for Income Taxes and Corresponding Effective Tax Rate</t>
        </is>
      </c>
      <c r="B4" s="4" t="inlineStr">
        <is>
          <t>A summary of the provision for income taxes and the corresponding effective tax rate for the three and six months ended June 30, 2022 and 2021, is shown below:
Three Months Ended June 30, Six Months Ended June 30,
2022 2021 2022 2021
Income tax expense $ 3,919 $ 5,748 $ 8,214 $ 13,313
Earnings before income tax $ 10,991 $ 30,539 $ 27,033 $ 71,013
Effective tax rate 35.7 % 18.8 % 30.4 % 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egment Information about Reported Product Revenues, Depreciation and Amortization and Operating Income (Loss)</t>
        </is>
      </c>
      <c r="B4" s="4" t="inlineStr">
        <is>
          <t>The tables below present segment information about the reported product revenues, depreciation and amortization and operating income (loss) of the Company for three and six months ended June 30, 2022 and 2021.
Three Months Ended June 30, Automotive Medical Corporate Total
2022
Product revenues $ 249,152 $ 11,563 $ — $ 260,715
Depreciation and amortization 8,197 558 305 $ 9,060
Operating income (loss) 24,026 ( 181 ) ( 16,110 ) $ 7,735
2021
Product revenues $ 255,105 $ 10,900 $ — $ 266,005
Depreciation and amortization 8,892 580 245 $ 9,717
Operating income (loss) 43,544 113 ( 11,985 ) $ 31,672
Six Months Ended June 30, Automotive Medical Corporate Total
2022
Product revenues $ 507,016 $ 21,356 $ — $ 528,372
Depreciation and amortization 16,863 1,162 610 $ 18,635
Operating income (loss) 55,301 ( 1,032 ) ( 32,344 ) $ 21,925
2021
Product revenues $ 534,475 $ 20,065 $ — $ 554,540
Depreciation and amortization 17,945 1,164 462 $ 19,571
Operating income (loss) 96,660 ( 418 ) ( 23,821 ) $ 72,421</t>
        </is>
      </c>
    </row>
    <row r="5">
      <c r="A5" s="4" t="inlineStr">
        <is>
          <t>Segment Information About Reported Segment Product Revenues by Product Category</t>
        </is>
      </c>
      <c r="B5" s="4" t="inlineStr">
        <is>
          <t>Automotive and Medical segment product revenues by product category for the three and six months ended June 30, 2022 and 2021 were as follows:
Three Months Ended June 30, Six Months Ended June 30,
2022 2021 2022 2021
Climate Control Seat $ 96,488 $ 98,229 $ 199,222 $ 207,402
Seat Heaters 65,903 69,864 134,799 146,585
Steering Wheel Heaters 28,951 26,697 57,687 55,561
Automotive Cables 19,280 22,940 41,325 47,221
Battery Performance Solutions 17,451 17,577 35,064 35,337
Electronics 10,278 14,652 21,106 29,757
Other Automotive 10,801 5,146 17,813 12,612
Subtotal Automotive segment 249,152 255,105 507,016 534,475
Medical segment 11,563 10,900 21,356 20,065
Total Company $ 260,715 $ 266,005 $ 528,372 $ 554,540</t>
        </is>
      </c>
    </row>
    <row r="6">
      <c r="A6" s="4" t="inlineStr">
        <is>
          <t>Product Revenues Information by Geographic Area</t>
        </is>
      </c>
      <c r="B6" s="4" t="inlineStr">
        <is>
          <t>Total product revenues information by geographic area for the three and six months ended June 30, 2022 and 2021 is as follows (based on shipment destination):
Three Months Ended June 30, Six Months Ended June 30,
2022 2021 2022 2021
United States $ 102,617 $ 102,174 $ 206,738 $ 217,461
China 31,391 33,857 69,744 67,372
South Korea 23,706 25,516 44,881 50,156
Germany 15,565 16,350 35,351 35,530
Romania 11,519 14,866 24,273 29,951
Japan 12,886 17,633 24,702 35,553
Other 63,032 55,609 122,682 118,517
Total Non-U.S. 158,098 163,831 321,634 337,079
Total Company $ 260,715 $ 266,005 $ 528,372 $ 554,5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 Additional Information (Detail) - USD ($) $ in Thousands</t>
        </is>
      </c>
      <c r="B1" s="2" t="inlineStr">
        <is>
          <t>6 Months Ended</t>
        </is>
      </c>
    </row>
    <row r="2">
      <c r="B2" s="2" t="inlineStr">
        <is>
          <t>Jun. 30, 2022</t>
        </is>
      </c>
      <c r="C2" s="2" t="inlineStr">
        <is>
          <t>Dec. 31, 2021</t>
        </is>
      </c>
    </row>
    <row r="3">
      <c r="A3" s="3" t="inlineStr">
        <is>
          <t>Organization Consolidation And Presentation Of Financial Statements [Line Items]</t>
        </is>
      </c>
      <c r="B3" s="4" t="inlineStr">
        <is>
          <t xml:space="preserve"> </t>
        </is>
      </c>
      <c r="C3" s="4" t="inlineStr">
        <is>
          <t xml:space="preserve"> </t>
        </is>
      </c>
    </row>
    <row r="4">
      <c r="A4" s="4" t="inlineStr">
        <is>
          <t>Investment amount</t>
        </is>
      </c>
      <c r="B4" s="6" t="n">
        <v>5200</v>
      </c>
      <c r="C4" s="6" t="n">
        <v>5200</v>
      </c>
    </row>
    <row r="5">
      <c r="A5" s="4" t="inlineStr">
        <is>
          <t>Capitalized costs to obtain contract</t>
        </is>
      </c>
      <c r="B5" s="6" t="n">
        <v>1772</v>
      </c>
      <c r="C5" s="6" t="n">
        <v>1946</v>
      </c>
    </row>
    <row r="6">
      <c r="A6" s="4" t="inlineStr">
        <is>
          <t>Maximum</t>
        </is>
      </c>
      <c r="B6" s="4" t="inlineStr">
        <is>
          <t xml:space="preserve"> </t>
        </is>
      </c>
      <c r="C6" s="4" t="inlineStr">
        <is>
          <t xml:space="preserve"> </t>
        </is>
      </c>
    </row>
    <row r="7">
      <c r="A7" s="3" t="inlineStr">
        <is>
          <t>Organization Consolidation And Presentation Of Financial Statements [Line Items]</t>
        </is>
      </c>
      <c r="B7" s="4" t="inlineStr">
        <is>
          <t xml:space="preserve"> </t>
        </is>
      </c>
      <c r="C7" s="4" t="inlineStr">
        <is>
          <t xml:space="preserve"> </t>
        </is>
      </c>
    </row>
    <row r="8">
      <c r="A8" s="4" t="inlineStr">
        <is>
          <t>Ownership interest</t>
        </is>
      </c>
      <c r="B8" s="8" t="n">
        <v>0.2</v>
      </c>
      <c r="C8" s="4" t="inlineStr">
        <is>
          <t xml:space="preserve"> </t>
        </is>
      </c>
    </row>
    <row r="9">
      <c r="A9" s="4" t="inlineStr">
        <is>
          <t>Minimum</t>
        </is>
      </c>
      <c r="B9" s="4" t="inlineStr">
        <is>
          <t xml:space="preserve"> </t>
        </is>
      </c>
      <c r="C9" s="4" t="inlineStr">
        <is>
          <t xml:space="preserve"> </t>
        </is>
      </c>
    </row>
    <row r="10">
      <c r="A10" s="3" t="inlineStr">
        <is>
          <t>Organization Consolidation And Presentation Of Financial Statements [Line Items]</t>
        </is>
      </c>
      <c r="B10" s="4" t="inlineStr">
        <is>
          <t xml:space="preserve"> </t>
        </is>
      </c>
      <c r="C10" s="4" t="inlineStr">
        <is>
          <t xml:space="preserve"> </t>
        </is>
      </c>
    </row>
    <row r="11">
      <c r="A11" s="4" t="inlineStr">
        <is>
          <t>Expected period of costs to be realized to recognize assets</t>
        </is>
      </c>
      <c r="B11" s="4" t="inlineStr">
        <is>
          <t>1 year</t>
        </is>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s>
  <sheetData>
    <row r="1">
      <c r="A1" s="1" t="inlineStr">
        <is>
          <t>Restructuring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374000</v>
      </c>
      <c r="C4" s="6" t="n">
        <v>2091000</v>
      </c>
      <c r="D4" s="6" t="n">
        <v>555000</v>
      </c>
      <c r="E4" s="6" t="n">
        <v>2882000</v>
      </c>
    </row>
    <row r="5">
      <c r="A5" s="4" t="inlineStr">
        <is>
          <t>Restructuring and related activities, description</t>
        </is>
      </c>
      <c r="B5" s="4" t="inlineStr">
        <is>
          <t xml:space="preserve"> </t>
        </is>
      </c>
      <c r="C5" s="4" t="inlineStr">
        <is>
          <t xml:space="preserve"> </t>
        </is>
      </c>
      <c r="D5" s="4" t="inlineStr">
        <is>
          <t>Actions under the Plan are expected to be substantially completed by the end of 2022</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Future restructuring expenses expected</t>
        </is>
      </c>
      <c r="B8" s="5" t="n">
        <v>1000000</v>
      </c>
      <c r="C8" s="4" t="inlineStr">
        <is>
          <t xml:space="preserve"> </t>
        </is>
      </c>
      <c r="D8" s="6" t="n">
        <v>1000000</v>
      </c>
      <c r="E8" s="4" t="inlineStr">
        <is>
          <t xml:space="preserve"> </t>
        </is>
      </c>
    </row>
    <row r="9">
      <c r="A9" s="4" t="inlineStr">
        <is>
          <t>Manufacturing Footprint Rationalizatio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expenses</t>
        </is>
      </c>
      <c r="B11" s="4" t="inlineStr">
        <is>
          <t xml:space="preserve"> </t>
        </is>
      </c>
      <c r="C11" s="4" t="inlineStr">
        <is>
          <t xml:space="preserve"> </t>
        </is>
      </c>
      <c r="D11" s="5" t="n">
        <v>10353000</v>
      </c>
      <c r="E11" s="4" t="inlineStr">
        <is>
          <t xml:space="preserve"> </t>
        </is>
      </c>
    </row>
    <row r="12">
      <c r="A12" s="4" t="inlineStr">
        <is>
          <t>Other restructuring costs</t>
        </is>
      </c>
      <c r="B12" s="5" t="n">
        <v>97000</v>
      </c>
      <c r="C12" s="5" t="n">
        <v>488000</v>
      </c>
      <c r="D12" s="5" t="n">
        <v>198000</v>
      </c>
      <c r="E12" s="5" t="n">
        <v>652000</v>
      </c>
    </row>
    <row r="13">
      <c r="A13" s="4" t="inlineStr">
        <is>
          <t>Restructuring reserve accelerated depreciation</t>
        </is>
      </c>
      <c r="B13" s="4" t="inlineStr">
        <is>
          <t xml:space="preserve"> </t>
        </is>
      </c>
      <c r="C13" s="5" t="n">
        <v>97000</v>
      </c>
      <c r="D13" s="4" t="inlineStr">
        <is>
          <t xml:space="preserve"> </t>
        </is>
      </c>
      <c r="E13" s="5" t="n">
        <v>192000</v>
      </c>
    </row>
    <row r="14">
      <c r="A14" s="4" t="inlineStr">
        <is>
          <t>Restructuring expenses remains accrued</t>
        </is>
      </c>
      <c r="B14" s="5" t="n">
        <v>538000</v>
      </c>
      <c r="C14" s="4" t="inlineStr">
        <is>
          <t xml:space="preserve"> </t>
        </is>
      </c>
      <c r="D14" s="5" t="n">
        <v>538000</v>
      </c>
      <c r="E14" s="4" t="inlineStr">
        <is>
          <t xml:space="preserve"> </t>
        </is>
      </c>
    </row>
    <row r="15">
      <c r="A15" s="4" t="inlineStr">
        <is>
          <t>Other Restructuring Activitie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Other restructuring costs</t>
        </is>
      </c>
      <c r="B17" s="5" t="n">
        <v>277000</v>
      </c>
      <c r="C17" s="4" t="inlineStr">
        <is>
          <t xml:space="preserve"> </t>
        </is>
      </c>
      <c r="D17" s="5" t="n">
        <v>307000</v>
      </c>
      <c r="E17" s="4" t="inlineStr">
        <is>
          <t xml:space="preserve"> </t>
        </is>
      </c>
    </row>
    <row r="18">
      <c r="A18" s="4" t="inlineStr">
        <is>
          <t>Employee Separation Costs | Manufacturing Footprint Rationalization</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expenses</t>
        </is>
      </c>
      <c r="B20" s="6" t="n">
        <v>0</v>
      </c>
      <c r="C20" s="5" t="n">
        <v>759000</v>
      </c>
      <c r="D20" s="6" t="n">
        <v>50000</v>
      </c>
      <c r="E20" s="5" t="n">
        <v>965000</v>
      </c>
    </row>
    <row r="21">
      <c r="A21" s="4" t="inlineStr">
        <is>
          <t>Employee Separation Costs | Other Restructuring Activitie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expenses</t>
        </is>
      </c>
      <c r="B23" s="4" t="inlineStr">
        <is>
          <t xml:space="preserve"> </t>
        </is>
      </c>
      <c r="C23" s="6" t="n">
        <v>747000</v>
      </c>
      <c r="D23" s="4" t="inlineStr">
        <is>
          <t xml:space="preserve"> </t>
        </is>
      </c>
      <c r="E23" s="6" t="n">
        <v>1073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Expense by Reportable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374</v>
      </c>
      <c r="C4" s="6" t="n">
        <v>2091</v>
      </c>
      <c r="D4" s="6" t="n">
        <v>555</v>
      </c>
      <c r="E4" s="6" t="n">
        <v>2882</v>
      </c>
    </row>
    <row r="5">
      <c r="A5" s="4" t="inlineStr">
        <is>
          <t>Operating Segments | Automotive Segmen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s</t>
        </is>
      </c>
      <c r="B7" s="6" t="n">
        <v>374</v>
      </c>
      <c r="C7" s="5" t="n">
        <v>1075</v>
      </c>
      <c r="D7" s="6" t="n">
        <v>555</v>
      </c>
      <c r="E7" s="5" t="n">
        <v>1866</v>
      </c>
    </row>
    <row r="8">
      <c r="A8" s="4" t="inlineStr">
        <is>
          <t>Operating Segments | Corporate Segmen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s</t>
        </is>
      </c>
      <c r="B10" s="4" t="inlineStr">
        <is>
          <t xml:space="preserve"> </t>
        </is>
      </c>
      <c r="C10" s="6" t="n">
        <v>1016</v>
      </c>
      <c r="D10" s="4" t="inlineStr">
        <is>
          <t xml:space="preserve"> </t>
        </is>
      </c>
      <c r="E10" s="6" t="n">
        <v>10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Liability (Detail) - USD ($) $ in Thousands</t>
        </is>
      </c>
      <c r="B1" s="2" t="inlineStr">
        <is>
          <t>3 Months Ended</t>
        </is>
      </c>
    </row>
    <row r="2">
      <c r="B2" s="2" t="inlineStr">
        <is>
          <t>Jun. 30, 2022</t>
        </is>
      </c>
      <c r="C2" s="2" t="inlineStr">
        <is>
          <t>Mar. 31, 2022</t>
        </is>
      </c>
    </row>
    <row r="3">
      <c r="A3" s="3" t="inlineStr">
        <is>
          <t>Restructuring Cost And Reserve [Line Items]</t>
        </is>
      </c>
      <c r="B3" s="4" t="inlineStr">
        <is>
          <t xml:space="preserve"> </t>
        </is>
      </c>
      <c r="C3" s="4" t="inlineStr">
        <is>
          <t xml:space="preserve"> </t>
        </is>
      </c>
    </row>
    <row r="4">
      <c r="A4" s="4" t="inlineStr">
        <is>
          <t>Balance, beginning of period</t>
        </is>
      </c>
      <c r="B4" s="6" t="n">
        <v>982</v>
      </c>
      <c r="C4" s="6" t="n">
        <v>1494</v>
      </c>
    </row>
    <row r="5">
      <c r="A5" s="4" t="inlineStr">
        <is>
          <t>Additions, charged to restructuring expenses</t>
        </is>
      </c>
      <c r="B5" s="5" t="n">
        <v>374</v>
      </c>
      <c r="C5" s="5" t="n">
        <v>131</v>
      </c>
    </row>
    <row r="6">
      <c r="A6" s="4" t="inlineStr">
        <is>
          <t>Cash payments</t>
        </is>
      </c>
      <c r="B6" s="5" t="n">
        <v>-180</v>
      </c>
      <c r="C6" s="5" t="n">
        <v>-675</v>
      </c>
    </row>
    <row r="7">
      <c r="A7" s="4" t="inlineStr">
        <is>
          <t>Change in estimate</t>
        </is>
      </c>
      <c r="B7" s="4" t="inlineStr">
        <is>
          <t xml:space="preserve"> </t>
        </is>
      </c>
      <c r="C7" s="5" t="n">
        <v>50</v>
      </c>
    </row>
    <row r="8">
      <c r="A8" s="4" t="inlineStr">
        <is>
          <t>Currency translation</t>
        </is>
      </c>
      <c r="B8" s="5" t="n">
        <v>-32</v>
      </c>
      <c r="C8" s="5" t="n">
        <v>-18</v>
      </c>
    </row>
    <row r="9">
      <c r="A9" s="4" t="inlineStr">
        <is>
          <t>Balance, end of period</t>
        </is>
      </c>
      <c r="B9" s="5" t="n">
        <v>1144</v>
      </c>
      <c r="C9" s="5" t="n">
        <v>982</v>
      </c>
    </row>
    <row r="10">
      <c r="A10" s="4" t="inlineStr">
        <is>
          <t>Employee Separation Cos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Balance, beginning of period</t>
        </is>
      </c>
      <c r="B12" s="5" t="n">
        <v>982</v>
      </c>
      <c r="C12" s="5" t="n">
        <v>1494</v>
      </c>
    </row>
    <row r="13">
      <c r="A13" s="4" t="inlineStr">
        <is>
          <t>Cash payments</t>
        </is>
      </c>
      <c r="B13" s="5" t="n">
        <v>-83</v>
      </c>
      <c r="C13" s="5" t="n">
        <v>-544</v>
      </c>
    </row>
    <row r="14">
      <c r="A14" s="4" t="inlineStr">
        <is>
          <t>Change in estimate</t>
        </is>
      </c>
      <c r="B14" s="4" t="inlineStr">
        <is>
          <t xml:space="preserve"> </t>
        </is>
      </c>
      <c r="C14" s="5" t="n">
        <v>50</v>
      </c>
    </row>
    <row r="15">
      <c r="A15" s="4" t="inlineStr">
        <is>
          <t>Currency translation</t>
        </is>
      </c>
      <c r="B15" s="5" t="n">
        <v>-32</v>
      </c>
      <c r="C15" s="5" t="n">
        <v>-18</v>
      </c>
    </row>
    <row r="16">
      <c r="A16" s="4" t="inlineStr">
        <is>
          <t>Balance, end of period</t>
        </is>
      </c>
      <c r="B16" s="5" t="n">
        <v>867</v>
      </c>
      <c r="C16" s="5" t="n">
        <v>982</v>
      </c>
    </row>
    <row r="17">
      <c r="A17" s="4" t="inlineStr">
        <is>
          <t>Other Related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Additions, charged to restructuring expenses</t>
        </is>
      </c>
      <c r="B19" s="5" t="n">
        <v>374</v>
      </c>
      <c r="C19" s="5" t="n">
        <v>131</v>
      </c>
    </row>
    <row r="20">
      <c r="A20" s="4" t="inlineStr">
        <is>
          <t>Cash payments</t>
        </is>
      </c>
      <c r="B20" s="5" t="n">
        <v>-97</v>
      </c>
      <c r="C20" s="6" t="n">
        <v>-131</v>
      </c>
    </row>
    <row r="21">
      <c r="A21" s="4" t="inlineStr">
        <is>
          <t>Balance, end of period</t>
        </is>
      </c>
      <c r="B21" s="6" t="n">
        <v>277</v>
      </c>
      <c r="C2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tails of Certain Balance Sheet Components (Detail) - USD ($) $ in Thousands</t>
        </is>
      </c>
      <c r="B1" s="2" t="inlineStr">
        <is>
          <t>Jun. 30, 2022</t>
        </is>
      </c>
      <c r="C1" s="2" t="inlineStr">
        <is>
          <t>Dec. 31, 2021</t>
        </is>
      </c>
      <c r="D1" s="2" t="inlineStr">
        <is>
          <t>Jun. 30,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Notes receivable</t>
        </is>
      </c>
      <c r="B3" s="6" t="n">
        <v>12598</v>
      </c>
      <c r="C3" s="6" t="n">
        <v>13033</v>
      </c>
      <c r="D3" s="4" t="inlineStr">
        <is>
          <t xml:space="preserve"> </t>
        </is>
      </c>
      <c r="E3" s="4" t="inlineStr">
        <is>
          <t xml:space="preserve"> </t>
        </is>
      </c>
    </row>
    <row r="4">
      <c r="A4" s="4" t="inlineStr">
        <is>
          <t>Income tax and other tax receivable</t>
        </is>
      </c>
      <c r="B4" s="5" t="n">
        <v>12583</v>
      </c>
      <c r="C4" s="5" t="n">
        <v>10681</v>
      </c>
      <c r="D4" s="4" t="inlineStr">
        <is>
          <t xml:space="preserve"> </t>
        </is>
      </c>
      <c r="E4" s="4" t="inlineStr">
        <is>
          <t xml:space="preserve"> </t>
        </is>
      </c>
    </row>
    <row r="5">
      <c r="A5" s="4" t="inlineStr">
        <is>
          <t>Prepaid expenses</t>
        </is>
      </c>
      <c r="B5" s="5" t="n">
        <v>6409</v>
      </c>
      <c r="C5" s="5" t="n">
        <v>3407</v>
      </c>
      <c r="D5" s="4" t="inlineStr">
        <is>
          <t xml:space="preserve"> </t>
        </is>
      </c>
      <c r="E5" s="4" t="inlineStr">
        <is>
          <t xml:space="preserve"> </t>
        </is>
      </c>
    </row>
    <row r="6">
      <c r="A6" s="4" t="inlineStr">
        <is>
          <t>Billable tooling</t>
        </is>
      </c>
      <c r="B6" s="5" t="n">
        <v>4996</v>
      </c>
      <c r="C6" s="5" t="n">
        <v>3778</v>
      </c>
      <c r="D6" s="4" t="inlineStr">
        <is>
          <t xml:space="preserve"> </t>
        </is>
      </c>
      <c r="E6" s="4" t="inlineStr">
        <is>
          <t xml:space="preserve"> </t>
        </is>
      </c>
    </row>
    <row r="7">
      <c r="A7" s="4" t="inlineStr">
        <is>
          <t>Other</t>
        </is>
      </c>
      <c r="B7" s="5" t="n">
        <v>3734</v>
      </c>
      <c r="C7" s="5" t="n">
        <v>1876</v>
      </c>
      <c r="D7" s="4" t="inlineStr">
        <is>
          <t xml:space="preserve"> </t>
        </is>
      </c>
      <c r="E7" s="4" t="inlineStr">
        <is>
          <t xml:space="preserve"> </t>
        </is>
      </c>
    </row>
    <row r="8">
      <c r="A8" s="4" t="inlineStr">
        <is>
          <t>Total other current assets</t>
        </is>
      </c>
      <c r="B8" s="5" t="n">
        <v>40320</v>
      </c>
      <c r="C8" s="5" t="n">
        <v>32775</v>
      </c>
      <c r="D8" s="4" t="inlineStr">
        <is>
          <t xml:space="preserve"> </t>
        </is>
      </c>
      <c r="E8" s="4" t="inlineStr">
        <is>
          <t xml:space="preserve"> </t>
        </is>
      </c>
    </row>
    <row r="9">
      <c r="A9" s="3" t="inlineStr">
        <is>
          <t>Other current liabilities:</t>
        </is>
      </c>
      <c r="B9" s="4" t="inlineStr">
        <is>
          <t xml:space="preserve"> </t>
        </is>
      </c>
      <c r="C9" s="4" t="inlineStr">
        <is>
          <t xml:space="preserve"> </t>
        </is>
      </c>
      <c r="D9" s="4" t="inlineStr">
        <is>
          <t xml:space="preserve"> </t>
        </is>
      </c>
      <c r="E9" s="4" t="inlineStr">
        <is>
          <t xml:space="preserve"> </t>
        </is>
      </c>
    </row>
    <row r="10">
      <c r="A10" s="4" t="inlineStr">
        <is>
          <t>Accrued employee liabilities</t>
        </is>
      </c>
      <c r="B10" s="5" t="n">
        <v>26588</v>
      </c>
      <c r="C10" s="5" t="n">
        <v>28818</v>
      </c>
      <c r="D10" s="4" t="inlineStr">
        <is>
          <t xml:space="preserve"> </t>
        </is>
      </c>
      <c r="E10" s="4" t="inlineStr">
        <is>
          <t xml:space="preserve"> </t>
        </is>
      </c>
    </row>
    <row r="11">
      <c r="A11" s="4" t="inlineStr">
        <is>
          <t>Liabilities from discounts and rebates</t>
        </is>
      </c>
      <c r="B11" s="5" t="n">
        <v>24317</v>
      </c>
      <c r="C11" s="5" t="n">
        <v>27343</v>
      </c>
      <c r="D11" s="4" t="inlineStr">
        <is>
          <t xml:space="preserve"> </t>
        </is>
      </c>
      <c r="E11" s="4" t="inlineStr">
        <is>
          <t xml:space="preserve"> </t>
        </is>
      </c>
    </row>
    <row r="12">
      <c r="A12" s="4" t="inlineStr">
        <is>
          <t>Income tax and other taxes payable</t>
        </is>
      </c>
      <c r="B12" s="5" t="n">
        <v>14838</v>
      </c>
      <c r="C12" s="5" t="n">
        <v>17068</v>
      </c>
      <c r="D12" s="4" t="inlineStr">
        <is>
          <t xml:space="preserve"> </t>
        </is>
      </c>
      <c r="E12" s="4" t="inlineStr">
        <is>
          <t xml:space="preserve"> </t>
        </is>
      </c>
    </row>
    <row r="13">
      <c r="A13" s="4" t="inlineStr">
        <is>
          <t>Accrued warranty</t>
        </is>
      </c>
      <c r="B13" s="5" t="n">
        <v>1899</v>
      </c>
      <c r="C13" s="5" t="n">
        <v>1916</v>
      </c>
      <c r="D13" s="6" t="n">
        <v>2495</v>
      </c>
      <c r="E13" s="6" t="n">
        <v>2391</v>
      </c>
    </row>
    <row r="14">
      <c r="A14" s="4" t="inlineStr">
        <is>
          <t>Derivative financial instruments</t>
        </is>
      </c>
      <c r="B14" s="5" t="n">
        <v>1614</v>
      </c>
      <c r="C14" s="4" t="inlineStr">
        <is>
          <t xml:space="preserve"> </t>
        </is>
      </c>
      <c r="D14" s="4" t="inlineStr">
        <is>
          <t xml:space="preserve"> </t>
        </is>
      </c>
      <c r="E14" s="4" t="inlineStr">
        <is>
          <t xml:space="preserve"> </t>
        </is>
      </c>
    </row>
    <row r="15">
      <c r="A15" s="4" t="inlineStr">
        <is>
          <t>Restructuring</t>
        </is>
      </c>
      <c r="B15" s="5" t="n">
        <v>1144</v>
      </c>
      <c r="C15" s="5" t="n">
        <v>1494</v>
      </c>
      <c r="D15" s="4" t="inlineStr">
        <is>
          <t xml:space="preserve"> </t>
        </is>
      </c>
      <c r="E15" s="4" t="inlineStr">
        <is>
          <t xml:space="preserve"> </t>
        </is>
      </c>
    </row>
    <row r="16">
      <c r="A16" s="4" t="inlineStr">
        <is>
          <t>Other</t>
        </is>
      </c>
      <c r="B16" s="5" t="n">
        <v>13806</v>
      </c>
      <c r="C16" s="5" t="n">
        <v>5554</v>
      </c>
      <c r="D16" s="4" t="inlineStr">
        <is>
          <t xml:space="preserve"> </t>
        </is>
      </c>
      <c r="E16" s="4" t="inlineStr">
        <is>
          <t xml:space="preserve"> </t>
        </is>
      </c>
    </row>
    <row r="17">
      <c r="A17" s="4" t="inlineStr">
        <is>
          <t>Total other current liabilities</t>
        </is>
      </c>
      <c r="B17" s="6" t="n">
        <v>84206</v>
      </c>
      <c r="C17" s="6" t="n">
        <v>82193</v>
      </c>
      <c r="D17" s="4" t="inlineStr">
        <is>
          <t xml:space="preserve"> </t>
        </is>
      </c>
      <c r="E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Changes in the Carrying Amount of Goodwill, By Reportable Segment (Detail) $ in Thousands</t>
        </is>
      </c>
      <c r="B1" s="2" t="inlineStr">
        <is>
          <t>6 Months Ended</t>
        </is>
      </c>
    </row>
    <row r="2">
      <c r="B2" s="2" t="inlineStr">
        <is>
          <t>Jun. 30, 2022 USD ($)</t>
        </is>
      </c>
    </row>
    <row r="3">
      <c r="A3" s="3" t="inlineStr">
        <is>
          <t>Goodwill [Line Items]</t>
        </is>
      </c>
      <c r="B3" s="4" t="inlineStr">
        <is>
          <t xml:space="preserve"> </t>
        </is>
      </c>
    </row>
    <row r="4">
      <c r="A4" s="4" t="inlineStr">
        <is>
          <t>Balance, beginning of period</t>
        </is>
      </c>
      <c r="B4" s="6" t="n">
        <v>66033</v>
      </c>
    </row>
    <row r="5">
      <c r="A5" s="4" t="inlineStr">
        <is>
          <t>Balance, end of period</t>
        </is>
      </c>
      <c r="B5" s="5" t="n">
        <v>62935</v>
      </c>
    </row>
    <row r="6">
      <c r="A6" s="4" t="inlineStr">
        <is>
          <t>Operating Segments</t>
        </is>
      </c>
      <c r="B6" s="4" t="inlineStr">
        <is>
          <t xml:space="preserve"> </t>
        </is>
      </c>
    </row>
    <row r="7">
      <c r="A7" s="3" t="inlineStr">
        <is>
          <t>Goodwill [Line Items]</t>
        </is>
      </c>
      <c r="B7" s="4" t="inlineStr">
        <is>
          <t xml:space="preserve"> </t>
        </is>
      </c>
    </row>
    <row r="8">
      <c r="A8" s="4" t="inlineStr">
        <is>
          <t>Balance, beginning of period</t>
        </is>
      </c>
      <c r="B8" s="5" t="n">
        <v>66033</v>
      </c>
    </row>
    <row r="9">
      <c r="A9" s="4" t="inlineStr">
        <is>
          <t>Exchange rate impact</t>
        </is>
      </c>
      <c r="B9" s="5" t="n">
        <v>-3098</v>
      </c>
    </row>
    <row r="10">
      <c r="A10" s="4" t="inlineStr">
        <is>
          <t>Balance, end of period</t>
        </is>
      </c>
      <c r="B10" s="5" t="n">
        <v>62935</v>
      </c>
    </row>
    <row r="11">
      <c r="A11" s="4" t="inlineStr">
        <is>
          <t>Automotive Segments | Operating Segments</t>
        </is>
      </c>
      <c r="B11" s="4" t="inlineStr">
        <is>
          <t xml:space="preserve"> </t>
        </is>
      </c>
    </row>
    <row r="12">
      <c r="A12" s="3" t="inlineStr">
        <is>
          <t>Goodwill [Line Items]</t>
        </is>
      </c>
      <c r="B12" s="4" t="inlineStr">
        <is>
          <t xml:space="preserve"> </t>
        </is>
      </c>
    </row>
    <row r="13">
      <c r="A13" s="4" t="inlineStr">
        <is>
          <t>Balance, beginning of period</t>
        </is>
      </c>
      <c r="B13" s="5" t="n">
        <v>37329</v>
      </c>
    </row>
    <row r="14">
      <c r="A14" s="4" t="inlineStr">
        <is>
          <t>Exchange rate impact</t>
        </is>
      </c>
      <c r="B14" s="5" t="n">
        <v>-2240</v>
      </c>
    </row>
    <row r="15">
      <c r="A15" s="4" t="inlineStr">
        <is>
          <t>Balance, end of period</t>
        </is>
      </c>
      <c r="B15" s="5" t="n">
        <v>35089</v>
      </c>
    </row>
    <row r="16">
      <c r="A16" s="4" t="inlineStr">
        <is>
          <t>Medical Segments | Operating Segments</t>
        </is>
      </c>
      <c r="B16" s="4" t="inlineStr">
        <is>
          <t xml:space="preserve"> </t>
        </is>
      </c>
    </row>
    <row r="17">
      <c r="A17" s="3" t="inlineStr">
        <is>
          <t>Goodwill [Line Items]</t>
        </is>
      </c>
      <c r="B17" s="4" t="inlineStr">
        <is>
          <t xml:space="preserve"> </t>
        </is>
      </c>
    </row>
    <row r="18">
      <c r="A18" s="4" t="inlineStr">
        <is>
          <t>Balance, beginning of period</t>
        </is>
      </c>
      <c r="B18" s="5" t="n">
        <v>28704</v>
      </c>
    </row>
    <row r="19">
      <c r="A19" s="4" t="inlineStr">
        <is>
          <t>Exchange rate impact</t>
        </is>
      </c>
      <c r="B19" s="5" t="n">
        <v>-858</v>
      </c>
    </row>
    <row r="20">
      <c r="A20" s="4" t="inlineStr">
        <is>
          <t>Balance, end of period</t>
        </is>
      </c>
      <c r="B20" s="6" t="n">
        <v>278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Consolidated Condens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s</t>
        </is>
      </c>
      <c r="B4" s="6" t="n">
        <v>260715</v>
      </c>
      <c r="C4" s="6" t="n">
        <v>266005</v>
      </c>
      <c r="D4" s="6" t="n">
        <v>528372</v>
      </c>
      <c r="E4" s="6" t="n">
        <v>554540</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Cost of sales</t>
        </is>
      </c>
      <c r="B6" s="6" t="n">
        <v>201338</v>
      </c>
      <c r="C6" s="6" t="n">
        <v>186792</v>
      </c>
      <c r="D6" s="6" t="n">
        <v>404882</v>
      </c>
      <c r="E6" s="6" t="n">
        <v>387658</v>
      </c>
    </row>
    <row r="7">
      <c r="A7" s="4" t="inlineStr">
        <is>
          <t>Gross margin</t>
        </is>
      </c>
      <c r="B7" s="5" t="n">
        <v>59377</v>
      </c>
      <c r="C7" s="5" t="n">
        <v>79213</v>
      </c>
      <c r="D7" s="5" t="n">
        <v>123490</v>
      </c>
      <c r="E7" s="5" t="n">
        <v>16688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Net research and development expenses</t>
        </is>
      </c>
      <c r="B9" s="5" t="n">
        <v>19325</v>
      </c>
      <c r="C9" s="5" t="n">
        <v>18227</v>
      </c>
      <c r="D9" s="5" t="n">
        <v>39759</v>
      </c>
      <c r="E9" s="5" t="n">
        <v>35830</v>
      </c>
    </row>
    <row r="10">
      <c r="A10" s="4" t="inlineStr">
        <is>
          <t>Selling, general and administrative expenses</t>
        </is>
      </c>
      <c r="B10" s="5" t="n">
        <v>31943</v>
      </c>
      <c r="C10" s="5" t="n">
        <v>27223</v>
      </c>
      <c r="D10" s="5" t="n">
        <v>61251</v>
      </c>
      <c r="E10" s="5" t="n">
        <v>55749</v>
      </c>
    </row>
    <row r="11">
      <c r="A11" s="4" t="inlineStr">
        <is>
          <t>Restructuring expenses</t>
        </is>
      </c>
      <c r="B11" s="5" t="n">
        <v>374</v>
      </c>
      <c r="C11" s="5" t="n">
        <v>2091</v>
      </c>
      <c r="D11" s="5" t="n">
        <v>555</v>
      </c>
      <c r="E11" s="5" t="n">
        <v>2882</v>
      </c>
    </row>
    <row r="12">
      <c r="A12" s="4" t="inlineStr">
        <is>
          <t>Total operating expenses</t>
        </is>
      </c>
      <c r="B12" s="5" t="n">
        <v>51642</v>
      </c>
      <c r="C12" s="5" t="n">
        <v>47541</v>
      </c>
      <c r="D12" s="5" t="n">
        <v>101565</v>
      </c>
      <c r="E12" s="5" t="n">
        <v>94461</v>
      </c>
    </row>
    <row r="13">
      <c r="A13" s="4" t="inlineStr">
        <is>
          <t>Operating income</t>
        </is>
      </c>
      <c r="B13" s="5" t="n">
        <v>7735</v>
      </c>
      <c r="C13" s="5" t="n">
        <v>31672</v>
      </c>
      <c r="D13" s="5" t="n">
        <v>21925</v>
      </c>
      <c r="E13" s="5" t="n">
        <v>72421</v>
      </c>
    </row>
    <row r="14">
      <c r="A14" s="4" t="inlineStr">
        <is>
          <t>Interest expense, net</t>
        </is>
      </c>
      <c r="B14" s="5" t="n">
        <v>-1430</v>
      </c>
      <c r="C14" s="5" t="n">
        <v>-630</v>
      </c>
      <c r="D14" s="5" t="n">
        <v>-1999</v>
      </c>
      <c r="E14" s="5" t="n">
        <v>-1669</v>
      </c>
    </row>
    <row r="15">
      <c r="A15" s="4" t="inlineStr">
        <is>
          <t>Foreign currency gain (loss)</t>
        </is>
      </c>
      <c r="B15" s="5" t="n">
        <v>4552</v>
      </c>
      <c r="C15" s="5" t="n">
        <v>-515</v>
      </c>
      <c r="D15" s="5" t="n">
        <v>6769</v>
      </c>
      <c r="E15" s="5" t="n">
        <v>258</v>
      </c>
    </row>
    <row r="16">
      <c r="A16" s="4" t="inlineStr">
        <is>
          <t>Other income</t>
        </is>
      </c>
      <c r="B16" s="5" t="n">
        <v>134</v>
      </c>
      <c r="C16" s="5" t="n">
        <v>12</v>
      </c>
      <c r="D16" s="5" t="n">
        <v>338</v>
      </c>
      <c r="E16" s="5" t="n">
        <v>3</v>
      </c>
    </row>
    <row r="17">
      <c r="A17" s="4" t="inlineStr">
        <is>
          <t>Earnings before income tax</t>
        </is>
      </c>
      <c r="B17" s="5" t="n">
        <v>10991</v>
      </c>
      <c r="C17" s="5" t="n">
        <v>30539</v>
      </c>
      <c r="D17" s="5" t="n">
        <v>27033</v>
      </c>
      <c r="E17" s="5" t="n">
        <v>71013</v>
      </c>
    </row>
    <row r="18">
      <c r="A18" s="4" t="inlineStr">
        <is>
          <t>Income tax expense</t>
        </is>
      </c>
      <c r="B18" s="5" t="n">
        <v>3919</v>
      </c>
      <c r="C18" s="5" t="n">
        <v>5748</v>
      </c>
      <c r="D18" s="5" t="n">
        <v>8214</v>
      </c>
      <c r="E18" s="5" t="n">
        <v>13313</v>
      </c>
    </row>
    <row r="19">
      <c r="A19" s="4" t="inlineStr">
        <is>
          <t>Net income</t>
        </is>
      </c>
      <c r="B19" s="6" t="n">
        <v>7072</v>
      </c>
      <c r="C19" s="6" t="n">
        <v>24791</v>
      </c>
      <c r="D19" s="6" t="n">
        <v>18819</v>
      </c>
      <c r="E19" s="6" t="n">
        <v>57700</v>
      </c>
    </row>
    <row r="20">
      <c r="A20" s="4" t="inlineStr">
        <is>
          <t>Basic earnings per share</t>
        </is>
      </c>
      <c r="B20" s="7" t="n">
        <v>0.21</v>
      </c>
      <c r="C20" s="7" t="n">
        <v>0.75</v>
      </c>
      <c r="D20" s="7" t="n">
        <v>0.57</v>
      </c>
      <c r="E20" s="7" t="n">
        <v>1.75</v>
      </c>
    </row>
    <row r="21">
      <c r="A21" s="4" t="inlineStr">
        <is>
          <t>Diluted earnings per share</t>
        </is>
      </c>
      <c r="B21" s="7" t="n">
        <v>0.21</v>
      </c>
      <c r="C21" s="7" t="n">
        <v>0.74</v>
      </c>
      <c r="D21" s="7" t="n">
        <v>0.5600000000000001</v>
      </c>
      <c r="E21" s="7" t="n">
        <v>1.72</v>
      </c>
    </row>
    <row r="22">
      <c r="A22" s="4" t="inlineStr">
        <is>
          <t>Weighted average number of shares – basic</t>
        </is>
      </c>
      <c r="B22" s="5" t="n">
        <v>33119085</v>
      </c>
      <c r="C22" s="5" t="n">
        <v>33100230</v>
      </c>
      <c r="D22" s="5" t="n">
        <v>33077029</v>
      </c>
      <c r="E22" s="5" t="n">
        <v>33025432</v>
      </c>
    </row>
    <row r="23">
      <c r="A23" s="4" t="inlineStr">
        <is>
          <t>Weighted average number of shares – diluted</t>
        </is>
      </c>
      <c r="B23" s="5" t="n">
        <v>33426123</v>
      </c>
      <c r="C23" s="5" t="n">
        <v>33544208</v>
      </c>
      <c r="D23" s="5" t="n">
        <v>33421987</v>
      </c>
      <c r="E23" s="5" t="n">
        <v>334688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Other Intangible Assets and Accumulated Amortization Balances (Detail) - USD ($) $ in Thousands</t>
        </is>
      </c>
      <c r="B1" s="2" t="inlineStr">
        <is>
          <t>Jun. 30, 2022</t>
        </is>
      </c>
      <c r="C1" s="2" t="inlineStr">
        <is>
          <t>Dec. 31, 2021</t>
        </is>
      </c>
    </row>
    <row r="2">
      <c r="A2" s="3" t="inlineStr">
        <is>
          <t>Intangible Assets [Line Items]</t>
        </is>
      </c>
      <c r="B2" s="4" t="inlineStr">
        <is>
          <t xml:space="preserve"> </t>
        </is>
      </c>
      <c r="C2" s="4" t="inlineStr">
        <is>
          <t xml:space="preserve"> </t>
        </is>
      </c>
    </row>
    <row r="3">
      <c r="A3" s="4" t="inlineStr">
        <is>
          <t>Gross Carrying Value</t>
        </is>
      </c>
      <c r="B3" s="6" t="n">
        <v>133984</v>
      </c>
      <c r="C3" s="6" t="n">
        <v>145918</v>
      </c>
    </row>
    <row r="4">
      <c r="A4" s="4" t="inlineStr">
        <is>
          <t>Accumulated Amortization</t>
        </is>
      </c>
      <c r="B4" s="5" t="n">
        <v>-102016</v>
      </c>
      <c r="C4" s="5" t="n">
        <v>-108364</v>
      </c>
    </row>
    <row r="5">
      <c r="A5" s="4" t="inlineStr">
        <is>
          <t>Net Carrying Value</t>
        </is>
      </c>
      <c r="B5" s="5" t="n">
        <v>31968</v>
      </c>
      <c r="C5" s="5" t="n">
        <v>37554</v>
      </c>
    </row>
    <row r="6">
      <c r="A6" s="4" t="inlineStr">
        <is>
          <t>Net Carrying Value</t>
        </is>
      </c>
      <c r="B6" s="5" t="n">
        <v>31968</v>
      </c>
      <c r="C6" s="5" t="n">
        <v>37554</v>
      </c>
    </row>
    <row r="7">
      <c r="A7" s="4" t="inlineStr">
        <is>
          <t>Customer Relationships</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Gross Carrying Value</t>
        </is>
      </c>
      <c r="B9" s="5" t="n">
        <v>82828</v>
      </c>
      <c r="C9" s="5" t="n">
        <v>90448</v>
      </c>
    </row>
    <row r="10">
      <c r="A10" s="4" t="inlineStr">
        <is>
          <t>Accumulated Amortization</t>
        </is>
      </c>
      <c r="B10" s="5" t="n">
        <v>-60761</v>
      </c>
      <c r="C10" s="5" t="n">
        <v>-64105</v>
      </c>
    </row>
    <row r="11">
      <c r="A11" s="4" t="inlineStr">
        <is>
          <t>Net Carrying Value</t>
        </is>
      </c>
      <c r="B11" s="5" t="n">
        <v>22067</v>
      </c>
      <c r="C11" s="5" t="n">
        <v>26343</v>
      </c>
    </row>
    <row r="12">
      <c r="A12" s="4" t="inlineStr">
        <is>
          <t>Technology</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Gross Carrying Value</t>
        </is>
      </c>
      <c r="B14" s="5" t="n">
        <v>27236</v>
      </c>
      <c r="C14" s="5" t="n">
        <v>29464</v>
      </c>
    </row>
    <row r="15">
      <c r="A15" s="4" t="inlineStr">
        <is>
          <t>Accumulated Amortization</t>
        </is>
      </c>
      <c r="B15" s="5" t="n">
        <v>-23411</v>
      </c>
      <c r="C15" s="5" t="n">
        <v>-24487</v>
      </c>
    </row>
    <row r="16">
      <c r="A16" s="4" t="inlineStr">
        <is>
          <t>Net Carrying Value</t>
        </is>
      </c>
      <c r="B16" s="5" t="n">
        <v>3825</v>
      </c>
      <c r="C16" s="5" t="n">
        <v>4977</v>
      </c>
    </row>
    <row r="17">
      <c r="A17" s="4" t="inlineStr">
        <is>
          <t>Product development costs</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Gross Carrying Value</t>
        </is>
      </c>
      <c r="B19" s="5" t="n">
        <v>18243</v>
      </c>
      <c r="C19" s="5" t="n">
        <v>20329</v>
      </c>
    </row>
    <row r="20">
      <c r="A20" s="4" t="inlineStr">
        <is>
          <t>Accumulated Amortization</t>
        </is>
      </c>
      <c r="B20" s="5" t="n">
        <v>-17844</v>
      </c>
      <c r="C20" s="5" t="n">
        <v>-19772</v>
      </c>
    </row>
    <row r="21">
      <c r="A21" s="4" t="inlineStr">
        <is>
          <t>Net Carrying Value</t>
        </is>
      </c>
      <c r="B21" s="5" t="n">
        <v>399</v>
      </c>
      <c r="C21" s="5" t="n">
        <v>557</v>
      </c>
    </row>
    <row r="22">
      <c r="A22" s="4" t="inlineStr">
        <is>
          <t>Software Development</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Gross Carrying Value</t>
        </is>
      </c>
      <c r="B24" s="5" t="n">
        <v>1007</v>
      </c>
      <c r="C24" s="5" t="n">
        <v>1007</v>
      </c>
    </row>
    <row r="25">
      <c r="A25" s="4" t="inlineStr">
        <is>
          <t>Net Carrying Value</t>
        </is>
      </c>
      <c r="B25" s="5" t="n">
        <v>1007</v>
      </c>
      <c r="C25" s="5" t="n">
        <v>1007</v>
      </c>
    </row>
    <row r="26">
      <c r="A26" s="4" t="inlineStr">
        <is>
          <t>Tradenames</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Gross Carrying Value</t>
        </is>
      </c>
      <c r="B28" s="5" t="n">
        <v>4670</v>
      </c>
      <c r="C28" s="5" t="n">
        <v>4670</v>
      </c>
    </row>
    <row r="29">
      <c r="A29" s="4" t="inlineStr">
        <is>
          <t>Net Carrying Value</t>
        </is>
      </c>
      <c r="B29" s="6" t="n">
        <v>4670</v>
      </c>
      <c r="C29" s="6" t="n">
        <v>46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Company's Debt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37500</v>
      </c>
      <c r="C3" s="6" t="n">
        <v>38750</v>
      </c>
    </row>
    <row r="4">
      <c r="A4" s="4" t="inlineStr">
        <is>
          <t>Current maturities</t>
        </is>
      </c>
      <c r="B4" s="5" t="n">
        <v>-2500</v>
      </c>
      <c r="C4" s="5" t="n">
        <v>-2500</v>
      </c>
    </row>
    <row r="5">
      <c r="A5" s="4" t="inlineStr">
        <is>
          <t>Long-term debt, less current maturities</t>
        </is>
      </c>
      <c r="B5" s="6" t="n">
        <v>35000</v>
      </c>
      <c r="C5" s="6" t="n">
        <v>36250</v>
      </c>
    </row>
    <row r="6">
      <c r="A6" s="4" t="inlineStr">
        <is>
          <t>U.S. Revolving Note (U.S. Dollar Denominatio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0242</v>
      </c>
      <c r="C8" s="9" t="n">
        <v>0.0135</v>
      </c>
    </row>
    <row r="9">
      <c r="A9" s="4" t="inlineStr">
        <is>
          <t>Total debt</t>
        </is>
      </c>
      <c r="B9" s="6" t="n">
        <v>35000</v>
      </c>
      <c r="C9" s="6" t="n">
        <v>35000</v>
      </c>
    </row>
    <row r="10">
      <c r="A10" s="4" t="inlineStr">
        <is>
          <t>DEG Vietna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9" t="n">
        <v>0.0521</v>
      </c>
      <c r="C12" s="9" t="n">
        <v>0.0521</v>
      </c>
    </row>
    <row r="13">
      <c r="A13" s="4" t="inlineStr">
        <is>
          <t>Total debt</t>
        </is>
      </c>
      <c r="B13" s="6" t="n">
        <v>2500</v>
      </c>
      <c r="C13" s="6" t="n">
        <v>3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Debt - Additional Information (Detail) - USD ($)</t>
        </is>
      </c>
      <c r="D1" s="2" t="inlineStr">
        <is>
          <t>3 Months Ended</t>
        </is>
      </c>
      <c r="E1" s="2" t="inlineStr">
        <is>
          <t>6 Months Ended</t>
        </is>
      </c>
    </row>
    <row r="2">
      <c r="B2" s="2" t="inlineStr">
        <is>
          <t>Jun. 10, 2022</t>
        </is>
      </c>
      <c r="C2" s="2" t="inlineStr">
        <is>
          <t>Jun. 27, 2019</t>
        </is>
      </c>
      <c r="D2" s="2" t="inlineStr">
        <is>
          <t>Jun. 30, 2022</t>
        </is>
      </c>
      <c r="E2" s="2" t="inlineStr">
        <is>
          <t>Jun. 30,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centage of stock of non US subsidiaries pledge to secure obligation</t>
        </is>
      </c>
      <c r="B4" s="4" t="inlineStr">
        <is>
          <t xml:space="preserve"> </t>
        </is>
      </c>
      <c r="C4" s="4" t="inlineStr">
        <is>
          <t xml:space="preserve"> </t>
        </is>
      </c>
      <c r="D4" s="8" t="n">
        <v>0.66</v>
      </c>
      <c r="E4" s="8" t="n">
        <v>0.66</v>
      </c>
      <c r="F4" s="4" t="inlineStr">
        <is>
          <t xml:space="preserve"> </t>
        </is>
      </c>
    </row>
    <row r="5">
      <c r="A5" s="4" t="inlineStr">
        <is>
          <t>Unamortized deferred debt issuance costs written off</t>
        </is>
      </c>
      <c r="B5" s="4" t="inlineStr">
        <is>
          <t xml:space="preserve"> </t>
        </is>
      </c>
      <c r="C5" s="4" t="inlineStr">
        <is>
          <t xml:space="preserve"> </t>
        </is>
      </c>
      <c r="D5" s="6" t="n">
        <v>144000</v>
      </c>
      <c r="E5" s="4" t="inlineStr">
        <is>
          <t xml:space="preserve"> </t>
        </is>
      </c>
      <c r="F5" s="4" t="inlineStr">
        <is>
          <t xml:space="preserve"> </t>
        </is>
      </c>
    </row>
    <row r="6">
      <c r="A6" s="4" t="inlineStr">
        <is>
          <t>Second Amended and Restated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ssuance cost</t>
        </is>
      </c>
      <c r="B8" s="6" t="n">
        <v>1417000</v>
      </c>
      <c r="C8" s="4" t="inlineStr">
        <is>
          <t xml:space="preserve"> </t>
        </is>
      </c>
      <c r="D8" s="4" t="inlineStr">
        <is>
          <t xml:space="preserve"> </t>
        </is>
      </c>
      <c r="E8" s="4" t="inlineStr">
        <is>
          <t xml:space="preserve"> </t>
        </is>
      </c>
      <c r="F8" s="4" t="inlineStr">
        <is>
          <t xml:space="preserve"> </t>
        </is>
      </c>
    </row>
    <row r="9">
      <c r="A9" s="4" t="inlineStr">
        <is>
          <t>Second Amended and Restated Credit Agreement | Federal Funds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4" t="inlineStr">
        <is>
          <t xml:space="preserve"> </t>
        </is>
      </c>
      <c r="D11" s="4" t="inlineStr">
        <is>
          <t xml:space="preserve"> </t>
        </is>
      </c>
      <c r="E11" s="9" t="n">
        <v>0.005</v>
      </c>
      <c r="F11" s="4" t="inlineStr">
        <is>
          <t xml:space="preserve"> </t>
        </is>
      </c>
    </row>
    <row r="12">
      <c r="A12" s="4" t="inlineStr">
        <is>
          <t>Second Amended and Restated Credit Agreement | SOFR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4" t="inlineStr">
        <is>
          <t xml:space="preserve"> </t>
        </is>
      </c>
      <c r="C14" s="4" t="inlineStr">
        <is>
          <t xml:space="preserve"> </t>
        </is>
      </c>
      <c r="D14" s="4" t="inlineStr">
        <is>
          <t xml:space="preserve"> </t>
        </is>
      </c>
      <c r="E14" s="8" t="n">
        <v>0.01</v>
      </c>
      <c r="F14" s="4" t="inlineStr">
        <is>
          <t xml:space="preserve"> </t>
        </is>
      </c>
    </row>
    <row r="15">
      <c r="A15" s="4" t="inlineStr">
        <is>
          <t>Base Rate Loans | Second Amended and Restated Credit Agreement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4" t="inlineStr">
        <is>
          <t xml:space="preserve"> </t>
        </is>
      </c>
      <c r="D17" s="4" t="inlineStr">
        <is>
          <t xml:space="preserve"> </t>
        </is>
      </c>
      <c r="E17" s="10" t="n">
        <v>0.00125</v>
      </c>
      <c r="F17" s="4" t="inlineStr">
        <is>
          <t xml:space="preserve"> </t>
        </is>
      </c>
    </row>
    <row r="18">
      <c r="A18" s="4" t="inlineStr">
        <is>
          <t>Base Rate Loans | Second Amended and Restated Credit Agree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4" t="inlineStr">
        <is>
          <t xml:space="preserve"> </t>
        </is>
      </c>
      <c r="D20" s="4" t="inlineStr">
        <is>
          <t xml:space="preserve"> </t>
        </is>
      </c>
      <c r="E20" s="10" t="n">
        <v>0.01125</v>
      </c>
      <c r="F20" s="4" t="inlineStr">
        <is>
          <t xml:space="preserve"> </t>
        </is>
      </c>
    </row>
    <row r="21">
      <c r="A21" s="4" t="inlineStr">
        <is>
          <t>DEG Vietna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mi-annual principal payments earliest date</t>
        </is>
      </c>
      <c r="B23" s="4" t="inlineStr">
        <is>
          <t xml:space="preserve"> </t>
        </is>
      </c>
      <c r="C23" s="4" t="inlineStr">
        <is>
          <t xml:space="preserve"> </t>
        </is>
      </c>
      <c r="D23" s="4" t="inlineStr">
        <is>
          <t xml:space="preserve"> </t>
        </is>
      </c>
      <c r="E23" s="4" t="inlineStr">
        <is>
          <t>2017-11</t>
        </is>
      </c>
      <c r="F23" s="4" t="inlineStr">
        <is>
          <t xml:space="preserve"> </t>
        </is>
      </c>
    </row>
    <row r="24">
      <c r="A24" s="4" t="inlineStr">
        <is>
          <t>Semi-annual principal payments latest date</t>
        </is>
      </c>
      <c r="B24" s="4" t="inlineStr">
        <is>
          <t xml:space="preserve"> </t>
        </is>
      </c>
      <c r="C24" s="4" t="inlineStr">
        <is>
          <t xml:space="preserve"> </t>
        </is>
      </c>
      <c r="D24" s="4" t="inlineStr">
        <is>
          <t xml:space="preserve"> </t>
        </is>
      </c>
      <c r="E24" s="4" t="inlineStr">
        <is>
          <t>2023-05</t>
        </is>
      </c>
      <c r="F24" s="4" t="inlineStr">
        <is>
          <t xml:space="preserve"> </t>
        </is>
      </c>
    </row>
    <row r="25">
      <c r="A25" s="4" t="inlineStr">
        <is>
          <t>Term SOFR Rate Loans | Second Amended and Restated Credit Agreement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4" t="inlineStr">
        <is>
          <t xml:space="preserve"> </t>
        </is>
      </c>
      <c r="C27" s="4" t="inlineStr">
        <is>
          <t xml:space="preserve"> </t>
        </is>
      </c>
      <c r="D27" s="4" t="inlineStr">
        <is>
          <t xml:space="preserve"> </t>
        </is>
      </c>
      <c r="E27" s="10" t="n">
        <v>0.01125</v>
      </c>
      <c r="F27" s="4" t="inlineStr">
        <is>
          <t xml:space="preserve"> </t>
        </is>
      </c>
    </row>
    <row r="28">
      <c r="A28" s="4" t="inlineStr">
        <is>
          <t>Term SOFR Rate Loans | Second Amended and Restated Credit Agreement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4" t="inlineStr">
        <is>
          <t xml:space="preserve"> </t>
        </is>
      </c>
      <c r="C30" s="4" t="inlineStr">
        <is>
          <t xml:space="preserve"> </t>
        </is>
      </c>
      <c r="D30" s="4" t="inlineStr">
        <is>
          <t xml:space="preserve"> </t>
        </is>
      </c>
      <c r="E30" s="10" t="n">
        <v>0.02125</v>
      </c>
      <c r="F30" s="4" t="inlineStr">
        <is>
          <t xml:space="preserve"> </t>
        </is>
      </c>
    </row>
    <row r="31">
      <c r="A31" s="4" t="inlineStr">
        <is>
          <t>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 increase subject to specified conditions</t>
        </is>
      </c>
      <c r="B33" s="5" t="n">
        <v>200000000</v>
      </c>
      <c r="C33" s="4" t="inlineStr">
        <is>
          <t xml:space="preserve"> </t>
        </is>
      </c>
      <c r="D33" s="4" t="inlineStr">
        <is>
          <t xml:space="preserve"> </t>
        </is>
      </c>
      <c r="E33" s="4" t="inlineStr">
        <is>
          <t xml:space="preserve"> </t>
        </is>
      </c>
      <c r="F33" s="4" t="inlineStr">
        <is>
          <t xml:space="preserve"> </t>
        </is>
      </c>
    </row>
    <row r="34">
      <c r="A34" s="4" t="inlineStr">
        <is>
          <t>Revolving Credit Facility | Letters of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outstanding amount</t>
        </is>
      </c>
      <c r="B36" s="4" t="inlineStr">
        <is>
          <t xml:space="preserve"> </t>
        </is>
      </c>
      <c r="C36" s="4" t="inlineStr">
        <is>
          <t xml:space="preserve"> </t>
        </is>
      </c>
      <c r="D36" s="6" t="n">
        <v>0</v>
      </c>
      <c r="E36" s="6" t="n">
        <v>0</v>
      </c>
      <c r="F36" s="6" t="n">
        <v>0</v>
      </c>
    </row>
    <row r="37">
      <c r="A37" s="4" t="inlineStr">
        <is>
          <t>Revolving Credit Facility | Swing Line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5" t="n">
        <v>50000000</v>
      </c>
      <c r="C39" s="4" t="inlineStr">
        <is>
          <t xml:space="preserve"> </t>
        </is>
      </c>
      <c r="D39" s="4" t="inlineStr">
        <is>
          <t xml:space="preserve"> </t>
        </is>
      </c>
      <c r="E39" s="4" t="inlineStr">
        <is>
          <t xml:space="preserve"> </t>
        </is>
      </c>
      <c r="F39" s="4" t="inlineStr">
        <is>
          <t xml:space="preserve"> </t>
        </is>
      </c>
    </row>
    <row r="40">
      <c r="A40" s="4" t="inlineStr">
        <is>
          <t>Revolving Credit Facility | Second Amended and Restated Credit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borrowing capacity</t>
        </is>
      </c>
      <c r="B42" s="5" t="n">
        <v>500000000</v>
      </c>
      <c r="C42" s="4" t="inlineStr">
        <is>
          <t xml:space="preserve"> </t>
        </is>
      </c>
      <c r="D42" s="4" t="inlineStr">
        <is>
          <t xml:space="preserve"> </t>
        </is>
      </c>
      <c r="E42" s="4" t="inlineStr">
        <is>
          <t xml:space="preserve"> </t>
        </is>
      </c>
      <c r="F42" s="4" t="inlineStr">
        <is>
          <t xml:space="preserve"> </t>
        </is>
      </c>
    </row>
    <row r="43">
      <c r="A43" s="4" t="inlineStr">
        <is>
          <t>Line of credit, outstanding amount</t>
        </is>
      </c>
      <c r="B43" s="6" t="n">
        <v>35000000</v>
      </c>
      <c r="C43" s="4" t="inlineStr">
        <is>
          <t xml:space="preserve"> </t>
        </is>
      </c>
      <c r="D43" s="4" t="inlineStr">
        <is>
          <t xml:space="preserve"> </t>
        </is>
      </c>
      <c r="E43" s="4" t="inlineStr">
        <is>
          <t xml:space="preserve"> </t>
        </is>
      </c>
      <c r="F43" s="4" t="inlineStr">
        <is>
          <t xml:space="preserve"> </t>
        </is>
      </c>
    </row>
    <row r="44">
      <c r="A44" s="4" t="inlineStr">
        <is>
          <t>Debt maturity date</t>
        </is>
      </c>
      <c r="B44" s="4" t="inlineStr">
        <is>
          <t>Jun. 10,  2027</t>
        </is>
      </c>
      <c r="C44" s="4" t="inlineStr">
        <is>
          <t xml:space="preserve"> </t>
        </is>
      </c>
      <c r="D44" s="4" t="inlineStr">
        <is>
          <t xml:space="preserve"> </t>
        </is>
      </c>
      <c r="E44" s="4" t="inlineStr">
        <is>
          <t xml:space="preserve"> </t>
        </is>
      </c>
      <c r="F44" s="4" t="inlineStr">
        <is>
          <t xml:space="preserve"> </t>
        </is>
      </c>
    </row>
    <row r="45">
      <c r="A45" s="4" t="inlineStr">
        <is>
          <t>Increase in maximum borrowing capacity</t>
        </is>
      </c>
      <c r="B45" s="6" t="n">
        <v>25000000</v>
      </c>
      <c r="C45" s="4" t="inlineStr">
        <is>
          <t xml:space="preserve"> </t>
        </is>
      </c>
      <c r="D45" s="4" t="inlineStr">
        <is>
          <t xml:space="preserve"> </t>
        </is>
      </c>
      <c r="E45" s="4" t="inlineStr">
        <is>
          <t xml:space="preserve"> </t>
        </is>
      </c>
      <c r="F45" s="4" t="inlineStr">
        <is>
          <t xml:space="preserve"> </t>
        </is>
      </c>
    </row>
    <row r="46">
      <c r="A46" s="4" t="inlineStr">
        <is>
          <t>Revolving Credit Facility | Second Amended and Restated Credit Agreement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itment fee percentage payable on average daily unused amounts</t>
        </is>
      </c>
      <c r="B48" s="4" t="inlineStr">
        <is>
          <t xml:space="preserve"> </t>
        </is>
      </c>
      <c r="C48" s="4" t="inlineStr">
        <is>
          <t xml:space="preserve"> </t>
        </is>
      </c>
      <c r="D48" s="4" t="inlineStr">
        <is>
          <t xml:space="preserve"> </t>
        </is>
      </c>
      <c r="E48" s="10" t="n">
        <v>0.00175</v>
      </c>
      <c r="F48" s="4" t="inlineStr">
        <is>
          <t xml:space="preserve"> </t>
        </is>
      </c>
    </row>
    <row r="49">
      <c r="A49" s="4" t="inlineStr">
        <is>
          <t>Revolving Credit Facility | Second Amended and Restated Credit Agreement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itment fee percentage payable on average daily unused amounts</t>
        </is>
      </c>
      <c r="B51" s="4" t="inlineStr">
        <is>
          <t xml:space="preserve"> </t>
        </is>
      </c>
      <c r="C51" s="4" t="inlineStr">
        <is>
          <t xml:space="preserve"> </t>
        </is>
      </c>
      <c r="D51" s="4" t="inlineStr">
        <is>
          <t xml:space="preserve"> </t>
        </is>
      </c>
      <c r="E51" s="9" t="n">
        <v>0.003</v>
      </c>
      <c r="F51" s="4" t="inlineStr">
        <is>
          <t xml:space="preserve"> </t>
        </is>
      </c>
    </row>
    <row r="52">
      <c r="A52" s="4" t="inlineStr">
        <is>
          <t>Revolving Credit Facility | Revolving Note (U.S. Doll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maturity date</t>
        </is>
      </c>
      <c r="B54" s="4" t="inlineStr">
        <is>
          <t xml:space="preserve"> </t>
        </is>
      </c>
      <c r="C54" s="4" t="inlineStr">
        <is>
          <t>Jun. 27,  2024</t>
        </is>
      </c>
      <c r="D54" s="4" t="inlineStr">
        <is>
          <t xml:space="preserve"> </t>
        </is>
      </c>
      <c r="E54" s="4" t="inlineStr">
        <is>
          <t xml:space="preserve"> </t>
        </is>
      </c>
      <c r="F54" s="4" t="inlineStr">
        <is>
          <t xml:space="preserve"> </t>
        </is>
      </c>
    </row>
    <row r="55">
      <c r="A55" s="4" t="inlineStr">
        <is>
          <t>Standby Letters of Credit | Second Amended and Restated Credit Agre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ximum borrowing capacity</t>
        </is>
      </c>
      <c r="B57" s="6" t="n">
        <v>15000000</v>
      </c>
      <c r="C57" s="4" t="inlineStr">
        <is>
          <t xml:space="preserve"> </t>
        </is>
      </c>
      <c r="D57" s="4" t="inlineStr">
        <is>
          <t xml:space="preserve"> </t>
        </is>
      </c>
      <c r="E57" s="4" t="inlineStr">
        <is>
          <t xml:space="preserve"> </t>
        </is>
      </c>
      <c r="F5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ncipal Maturities of Debt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Debt maturing in 2022</t>
        </is>
      </c>
      <c r="B3" s="6" t="n">
        <v>1250</v>
      </c>
      <c r="C3" s="4" t="inlineStr">
        <is>
          <t xml:space="preserve"> </t>
        </is>
      </c>
    </row>
    <row r="4">
      <c r="A4" s="4" t="inlineStr">
        <is>
          <t>Debt maturing in 2023</t>
        </is>
      </c>
      <c r="B4" s="5" t="n">
        <v>1250</v>
      </c>
      <c r="C4" s="4" t="inlineStr">
        <is>
          <t xml:space="preserve"> </t>
        </is>
      </c>
    </row>
    <row r="5">
      <c r="A5" s="4" t="inlineStr">
        <is>
          <t>Debt maturing in 2027</t>
        </is>
      </c>
      <c r="B5" s="5" t="n">
        <v>35000</v>
      </c>
      <c r="C5" s="4" t="inlineStr">
        <is>
          <t xml:space="preserve"> </t>
        </is>
      </c>
    </row>
    <row r="6">
      <c r="A6" s="4" t="inlineStr">
        <is>
          <t>Total debt</t>
        </is>
      </c>
      <c r="B6" s="5" t="n">
        <v>37500</v>
      </c>
      <c r="C6" s="6" t="n">
        <v>38750</v>
      </c>
    </row>
    <row r="7">
      <c r="A7" s="4" t="inlineStr">
        <is>
          <t>DEG Vietna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maturing in 2022</t>
        </is>
      </c>
      <c r="B9" s="5" t="n">
        <v>1250</v>
      </c>
      <c r="C9" s="4" t="inlineStr">
        <is>
          <t xml:space="preserve"> </t>
        </is>
      </c>
    </row>
    <row r="10">
      <c r="A10" s="4" t="inlineStr">
        <is>
          <t>Debt maturing in 2023</t>
        </is>
      </c>
      <c r="B10" s="5" t="n">
        <v>1250</v>
      </c>
      <c r="C10" s="4" t="inlineStr">
        <is>
          <t xml:space="preserve"> </t>
        </is>
      </c>
    </row>
    <row r="11">
      <c r="A11" s="4" t="inlineStr">
        <is>
          <t>Total debt</t>
        </is>
      </c>
      <c r="B11" s="5" t="n">
        <v>2500</v>
      </c>
      <c r="C11" s="6" t="n">
        <v>3750</v>
      </c>
    </row>
    <row r="12">
      <c r="A12" s="4" t="inlineStr">
        <is>
          <t>US and Euro Denominated Revolving No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maturing in 2027</t>
        </is>
      </c>
      <c r="B14" s="5" t="n">
        <v>35000</v>
      </c>
      <c r="C14" s="4" t="inlineStr">
        <is>
          <t xml:space="preserve"> </t>
        </is>
      </c>
    </row>
    <row r="15">
      <c r="A15" s="4" t="inlineStr">
        <is>
          <t>Total debt</t>
        </is>
      </c>
      <c r="B15" s="6" t="n">
        <v>35000</v>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conciliation of Changes in Accrued Warranty Costs (Detail) - USD ($) $ in Thousands</t>
        </is>
      </c>
      <c r="B1" s="2" t="inlineStr">
        <is>
          <t>6 Months Ended</t>
        </is>
      </c>
    </row>
    <row r="2">
      <c r="B2" s="2" t="inlineStr">
        <is>
          <t>Jun. 30, 2022</t>
        </is>
      </c>
      <c r="C2" s="2" t="inlineStr">
        <is>
          <t>Jun. 30, 2021</t>
        </is>
      </c>
    </row>
    <row r="3">
      <c r="A3" s="3" t="inlineStr">
        <is>
          <t>Loss Contingency [Abstract]</t>
        </is>
      </c>
      <c r="B3" s="4" t="inlineStr">
        <is>
          <t xml:space="preserve"> </t>
        </is>
      </c>
      <c r="C3" s="4" t="inlineStr">
        <is>
          <t xml:space="preserve"> </t>
        </is>
      </c>
    </row>
    <row r="4">
      <c r="A4" s="4" t="inlineStr">
        <is>
          <t>Balance at the beginning of the period</t>
        </is>
      </c>
      <c r="B4" s="6" t="n">
        <v>1916</v>
      </c>
      <c r="C4" s="6" t="n">
        <v>2391</v>
      </c>
    </row>
    <row r="5">
      <c r="A5" s="4" t="inlineStr">
        <is>
          <t>Warranty claims paid</t>
        </is>
      </c>
      <c r="B5" s="5" t="n">
        <v>-623</v>
      </c>
      <c r="C5" s="5" t="n">
        <v>-599</v>
      </c>
    </row>
    <row r="6">
      <c r="A6" s="4" t="inlineStr">
        <is>
          <t>Warranty expense for products shipped during the current period</t>
        </is>
      </c>
      <c r="B6" s="5" t="n">
        <v>818</v>
      </c>
      <c r="C6" s="5" t="n">
        <v>1043</v>
      </c>
    </row>
    <row r="7">
      <c r="A7" s="4" t="inlineStr">
        <is>
          <t>Adjustments to warranty estimates from prior periods</t>
        </is>
      </c>
      <c r="B7" s="5" t="n">
        <v>-171</v>
      </c>
      <c r="C7" s="5" t="n">
        <v>-314</v>
      </c>
    </row>
    <row r="8">
      <c r="A8" s="4" t="inlineStr">
        <is>
          <t>Adjustments due to currency translation</t>
        </is>
      </c>
      <c r="B8" s="5" t="n">
        <v>-41</v>
      </c>
      <c r="C8" s="5" t="n">
        <v>-26</v>
      </c>
    </row>
    <row r="9">
      <c r="A9" s="4" t="inlineStr">
        <is>
          <t>Balance at the end of the period</t>
        </is>
      </c>
      <c r="B9" s="6" t="n">
        <v>1899</v>
      </c>
      <c r="C9" s="6" t="n">
        <v>24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Semiconductor Chips $ in Thousands</t>
        </is>
      </c>
      <c r="B1" s="2" t="inlineStr">
        <is>
          <t>6 Months Ended</t>
        </is>
      </c>
    </row>
    <row r="2">
      <c r="B2" s="2" t="inlineStr">
        <is>
          <t>Jun. 30, 2022 USD ($)</t>
        </is>
      </c>
    </row>
    <row r="3">
      <c r="A3" s="3" t="inlineStr">
        <is>
          <t>Loss Contingencies [Line Items]</t>
        </is>
      </c>
      <c r="B3" s="4" t="inlineStr">
        <is>
          <t xml:space="preserve"> </t>
        </is>
      </c>
    </row>
    <row r="4">
      <c r="A4" s="4" t="inlineStr">
        <is>
          <t>Commitments</t>
        </is>
      </c>
      <c r="B4" s="6" t="n">
        <v>40378</v>
      </c>
    </row>
    <row r="5">
      <c r="A5" s="4" t="inlineStr">
        <is>
          <t>Minimum</t>
        </is>
      </c>
      <c r="B5" s="4" t="inlineStr">
        <is>
          <t xml:space="preserve"> </t>
        </is>
      </c>
    </row>
    <row r="6">
      <c r="A6" s="3" t="inlineStr">
        <is>
          <t>Loss Contingencies [Line Items]</t>
        </is>
      </c>
      <c r="B6" s="4" t="inlineStr">
        <is>
          <t xml:space="preserve"> </t>
        </is>
      </c>
    </row>
    <row r="7">
      <c r="A7" s="4" t="inlineStr">
        <is>
          <t>Commitment period</t>
        </is>
      </c>
      <c r="B7" s="4" t="inlineStr">
        <is>
          <t>12 months</t>
        </is>
      </c>
    </row>
    <row r="8">
      <c r="A8" s="4" t="inlineStr">
        <is>
          <t>Maximum</t>
        </is>
      </c>
      <c r="B8" s="4" t="inlineStr">
        <is>
          <t xml:space="preserve"> </t>
        </is>
      </c>
    </row>
    <row r="9">
      <c r="A9" s="3" t="inlineStr">
        <is>
          <t>Loss Contingencies [Line Items]</t>
        </is>
      </c>
      <c r="B9" s="4" t="inlineStr">
        <is>
          <t xml:space="preserve"> </t>
        </is>
      </c>
    </row>
    <row r="10">
      <c r="A10" s="4" t="inlineStr">
        <is>
          <t>Commitment period</t>
        </is>
      </c>
      <c r="B10" s="4" t="inlineStr">
        <is>
          <t>24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072</v>
      </c>
      <c r="C4" s="6" t="n">
        <v>11747</v>
      </c>
      <c r="D4" s="6" t="n">
        <v>24791</v>
      </c>
      <c r="E4" s="6" t="n">
        <v>32909</v>
      </c>
      <c r="F4" s="6" t="n">
        <v>18819</v>
      </c>
      <c r="G4" s="6" t="n">
        <v>57700</v>
      </c>
    </row>
    <row r="5">
      <c r="A5" s="4" t="inlineStr">
        <is>
          <t>Basic weighted average shares of Common Stock outstanding</t>
        </is>
      </c>
      <c r="B5" s="5" t="n">
        <v>33119085</v>
      </c>
      <c r="C5" s="4" t="inlineStr">
        <is>
          <t xml:space="preserve"> </t>
        </is>
      </c>
      <c r="D5" s="5" t="n">
        <v>33100230</v>
      </c>
      <c r="E5" s="4" t="inlineStr">
        <is>
          <t xml:space="preserve"> </t>
        </is>
      </c>
      <c r="F5" s="5" t="n">
        <v>33077029</v>
      </c>
      <c r="G5" s="5" t="n">
        <v>33025432</v>
      </c>
    </row>
    <row r="6">
      <c r="A6" s="4" t="inlineStr">
        <is>
          <t>Dilutive effect of stock options, restricted stock awards and restricted stock units</t>
        </is>
      </c>
      <c r="B6" s="5" t="n">
        <v>307038</v>
      </c>
      <c r="C6" s="4" t="inlineStr">
        <is>
          <t xml:space="preserve"> </t>
        </is>
      </c>
      <c r="D6" s="5" t="n">
        <v>443978</v>
      </c>
      <c r="E6" s="4" t="inlineStr">
        <is>
          <t xml:space="preserve"> </t>
        </is>
      </c>
      <c r="F6" s="5" t="n">
        <v>344958</v>
      </c>
      <c r="G6" s="5" t="n">
        <v>443417</v>
      </c>
    </row>
    <row r="7">
      <c r="A7" s="4" t="inlineStr">
        <is>
          <t>Diluted weighted average shares of Common Stock outstanding</t>
        </is>
      </c>
      <c r="B7" s="5" t="n">
        <v>33426123</v>
      </c>
      <c r="C7" s="4" t="inlineStr">
        <is>
          <t xml:space="preserve"> </t>
        </is>
      </c>
      <c r="D7" s="5" t="n">
        <v>33544208</v>
      </c>
      <c r="E7" s="4" t="inlineStr">
        <is>
          <t xml:space="preserve"> </t>
        </is>
      </c>
      <c r="F7" s="5" t="n">
        <v>33421987</v>
      </c>
      <c r="G7" s="5" t="n">
        <v>33468849</v>
      </c>
    </row>
    <row r="8">
      <c r="A8" s="4" t="inlineStr">
        <is>
          <t>Basic earnings per share</t>
        </is>
      </c>
      <c r="B8" s="7" t="n">
        <v>0.21</v>
      </c>
      <c r="C8" s="4" t="inlineStr">
        <is>
          <t xml:space="preserve"> </t>
        </is>
      </c>
      <c r="D8" s="7" t="n">
        <v>0.75</v>
      </c>
      <c r="E8" s="4" t="inlineStr">
        <is>
          <t xml:space="preserve"> </t>
        </is>
      </c>
      <c r="F8" s="7" t="n">
        <v>0.57</v>
      </c>
      <c r="G8" s="7" t="n">
        <v>1.75</v>
      </c>
    </row>
    <row r="9">
      <c r="A9" s="4" t="inlineStr">
        <is>
          <t>Diluted earnings per share</t>
        </is>
      </c>
      <c r="B9" s="7" t="n">
        <v>0.21</v>
      </c>
      <c r="C9" s="4" t="inlineStr">
        <is>
          <t xml:space="preserve"> </t>
        </is>
      </c>
      <c r="D9" s="7" t="n">
        <v>0.74</v>
      </c>
      <c r="E9" s="4" t="inlineStr">
        <is>
          <t xml:space="preserve"> </t>
        </is>
      </c>
      <c r="F9" s="7" t="n">
        <v>0.5600000000000001</v>
      </c>
      <c r="G9" s="7" t="n">
        <v>1.72</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the Company’s diluted earnings</t>
        </is>
      </c>
      <c r="B4" s="5" t="n">
        <v>0</v>
      </c>
      <c r="C4" s="5" t="n">
        <v>0</v>
      </c>
      <c r="D4" s="5" t="n">
        <v>0</v>
      </c>
      <c r="E4"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Additional Information (Detail)</t>
        </is>
      </c>
      <c r="B1" s="2" t="inlineStr">
        <is>
          <t>6 Months Ended</t>
        </is>
      </c>
    </row>
    <row r="2">
      <c r="B2" s="2" t="inlineStr">
        <is>
          <t>Jun. 30, 2022 USD ($)</t>
        </is>
      </c>
    </row>
    <row r="3">
      <c r="A3" s="3" t="inlineStr">
        <is>
          <t>Derivative [Line Items]</t>
        </is>
      </c>
      <c r="B3" s="4" t="inlineStr">
        <is>
          <t xml:space="preserve"> </t>
        </is>
      </c>
    </row>
    <row r="4">
      <c r="A4" s="4" t="inlineStr">
        <is>
          <t>Sale of receivable</t>
        </is>
      </c>
      <c r="B4" s="6" t="n">
        <v>41300000</v>
      </c>
    </row>
    <row r="5">
      <c r="A5" s="4" t="inlineStr">
        <is>
          <t>Receivables transferred</t>
        </is>
      </c>
      <c r="B5" s="5" t="n">
        <v>0</v>
      </c>
    </row>
    <row r="6">
      <c r="A6" s="4" t="inlineStr">
        <is>
          <t>Availability under receivables factoring agreement</t>
        </is>
      </c>
      <c r="B6" s="5" t="n">
        <v>32431000</v>
      </c>
    </row>
    <row r="7">
      <c r="A7" s="4" t="inlineStr">
        <is>
          <t>Floating to Fixed interest Rate Swap</t>
        </is>
      </c>
      <c r="B7" s="4" t="inlineStr">
        <is>
          <t xml:space="preserve"> </t>
        </is>
      </c>
    </row>
    <row r="8">
      <c r="A8" s="3" t="inlineStr">
        <is>
          <t>Derivative [Line Items]</t>
        </is>
      </c>
      <c r="B8" s="4" t="inlineStr">
        <is>
          <t xml:space="preserve"> </t>
        </is>
      </c>
    </row>
    <row r="9">
      <c r="A9" s="4" t="inlineStr">
        <is>
          <t>Notional Value</t>
        </is>
      </c>
      <c r="B9" s="5" t="n">
        <v>100000000</v>
      </c>
    </row>
    <row r="10">
      <c r="A10" s="4" t="inlineStr">
        <is>
          <t>Foreign Currency Derivatives | Alfmeier | Derivatives Not Designated as Hedging Instruments</t>
        </is>
      </c>
      <c r="B10" s="4" t="inlineStr">
        <is>
          <t xml:space="preserve"> </t>
        </is>
      </c>
    </row>
    <row r="11">
      <c r="A11" s="3" t="inlineStr">
        <is>
          <t>Derivative [Line Items]</t>
        </is>
      </c>
      <c r="B11" s="4" t="inlineStr">
        <is>
          <t xml:space="preserve"> </t>
        </is>
      </c>
    </row>
    <row r="12">
      <c r="A12" s="4" t="inlineStr">
        <is>
          <t>Notional Value</t>
        </is>
      </c>
      <c r="B12" s="6" t="n">
        <v>128319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Related to Recurring Fair Value Measurement of Derivative Instruments in Our Consolidated Condensed Balance Sheet (Detail) - Fair Value, Inputs, Level 2 - USD ($) $ in Thousands</t>
        </is>
      </c>
      <c r="B1" s="2" t="inlineStr">
        <is>
          <t>Jun. 30, 2022</t>
        </is>
      </c>
      <c r="C1" s="2" t="inlineStr">
        <is>
          <t>Dec. 31, 2021</t>
        </is>
      </c>
    </row>
    <row r="2">
      <c r="A2" s="4" t="inlineStr">
        <is>
          <t>Foreign Currency Derivatives | Derivatives Designated as Cash Flow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14075</v>
      </c>
      <c r="C4" s="6" t="n">
        <v>13974</v>
      </c>
    </row>
    <row r="5">
      <c r="A5" s="4" t="inlineStr">
        <is>
          <t>Net Asset/ (Liabilities)</t>
        </is>
      </c>
      <c r="B5" s="5" t="n">
        <v>588</v>
      </c>
      <c r="C5" s="5" t="n">
        <v>294</v>
      </c>
    </row>
    <row r="6">
      <c r="A6" s="4" t="inlineStr">
        <is>
          <t>Foreign Currency Derivatives | Derivatives Not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128319</v>
      </c>
      <c r="C8" s="4" t="inlineStr">
        <is>
          <t xml:space="preserve"> </t>
        </is>
      </c>
    </row>
    <row r="9">
      <c r="A9" s="4" t="inlineStr">
        <is>
          <t>Net Asset/ (Liabilities)</t>
        </is>
      </c>
      <c r="B9" s="5" t="n">
        <v>482</v>
      </c>
      <c r="C9" s="4" t="inlineStr">
        <is>
          <t xml:space="preserve"> </t>
        </is>
      </c>
    </row>
    <row r="10">
      <c r="A10" s="4" t="inlineStr">
        <is>
          <t>Foreign Currency Derivatives | Other Current Assets | Derivatives Designated as Cash Flow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 Derivatives, Fair Value</t>
        </is>
      </c>
      <c r="B12" s="5" t="n">
        <v>588</v>
      </c>
      <c r="C12" s="5" t="n">
        <v>294</v>
      </c>
    </row>
    <row r="13">
      <c r="A13" s="4" t="inlineStr">
        <is>
          <t>Foreign Currency Derivatives | Other Current Assets |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5" t="n">
        <v>1403</v>
      </c>
      <c r="C15" s="4" t="inlineStr">
        <is>
          <t xml:space="preserve"> </t>
        </is>
      </c>
    </row>
    <row r="16">
      <c r="A16" s="4" t="inlineStr">
        <is>
          <t>Foreign Currency Derivatives | Other Current Liabilities | Derivatives Not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 Fair Value</t>
        </is>
      </c>
      <c r="B18" s="5" t="n">
        <v>921</v>
      </c>
      <c r="C18" s="4" t="inlineStr">
        <is>
          <t xml:space="preserve"> </t>
        </is>
      </c>
    </row>
    <row r="19">
      <c r="A19" s="4" t="inlineStr">
        <is>
          <t>Interest Rate Contracts | Derivatives Not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5" t="n">
        <v>100000</v>
      </c>
      <c r="C21" s="4" t="inlineStr">
        <is>
          <t xml:space="preserve"> </t>
        </is>
      </c>
    </row>
    <row r="22">
      <c r="A22" s="4" t="inlineStr">
        <is>
          <t>Net Asset/ (Liabilities)</t>
        </is>
      </c>
      <c r="B22" s="5" t="n">
        <v>693</v>
      </c>
      <c r="C22" s="4" t="inlineStr">
        <is>
          <t xml:space="preserve"> </t>
        </is>
      </c>
    </row>
    <row r="23">
      <c r="A23" s="4" t="inlineStr">
        <is>
          <t>Interest Rate Contracts | Other Current Liabilities | Derivatives Not Designated as Hedging Instru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y Derivatives, Fair Value</t>
        </is>
      </c>
      <c r="B25" s="6" t="n">
        <v>693</v>
      </c>
      <c r="C25" s="4" t="inlineStr">
        <is>
          <t xml:space="preserve"> </t>
        </is>
      </c>
    </row>
    <row r="26">
      <c r="A26" s="4" t="inlineStr">
        <is>
          <t>Commodity Hedges | Derivatives Designated as Cash Flow Hedg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4" t="inlineStr">
        <is>
          <t xml:space="preserve"> </t>
        </is>
      </c>
      <c r="C28" s="5" t="n">
        <v>309</v>
      </c>
    </row>
    <row r="29">
      <c r="A29" s="4" t="inlineStr">
        <is>
          <t>Net Asset/ (Liabilities)</t>
        </is>
      </c>
      <c r="B29" s="4" t="inlineStr">
        <is>
          <t xml:space="preserve"> </t>
        </is>
      </c>
      <c r="C29" s="5" t="n">
        <v>6</v>
      </c>
    </row>
    <row r="30">
      <c r="A30" s="4" t="inlineStr">
        <is>
          <t>Commodity Hedges | Other Current Assets | Derivatives Designated as Cash Flow Hedg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Asset Derivatives, Fair Value</t>
        </is>
      </c>
      <c r="B32" s="4" t="inlineStr">
        <is>
          <t xml:space="preserve"> </t>
        </is>
      </c>
      <c r="C32" s="6"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072</v>
      </c>
      <c r="C4" s="6" t="n">
        <v>24791</v>
      </c>
      <c r="D4" s="6" t="n">
        <v>18819</v>
      </c>
      <c r="E4" s="6" t="n">
        <v>5770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Pension benefit obligations</t>
        </is>
      </c>
      <c r="B6" s="5" t="n">
        <v>27</v>
      </c>
      <c r="C6" s="4" t="inlineStr">
        <is>
          <t xml:space="preserve"> </t>
        </is>
      </c>
      <c r="D6" s="5" t="n">
        <v>56</v>
      </c>
      <c r="E6" s="4" t="inlineStr">
        <is>
          <t xml:space="preserve"> </t>
        </is>
      </c>
    </row>
    <row r="7">
      <c r="A7" s="4" t="inlineStr">
        <is>
          <t>Foreign currency translation adjustments</t>
        </is>
      </c>
      <c r="B7" s="5" t="n">
        <v>-22700</v>
      </c>
      <c r="C7" s="5" t="n">
        <v>4528</v>
      </c>
      <c r="D7" s="5" t="n">
        <v>-31994</v>
      </c>
      <c r="E7" s="5" t="n">
        <v>-8624</v>
      </c>
    </row>
    <row r="8">
      <c r="A8" s="4" t="inlineStr">
        <is>
          <t>Unrealized (loss) gain on foreign currency derivative securities, net of tax</t>
        </is>
      </c>
      <c r="B8" s="5" t="n">
        <v>-247</v>
      </c>
      <c r="C8" s="5" t="n">
        <v>-48</v>
      </c>
      <c r="D8" s="5" t="n">
        <v>217</v>
      </c>
      <c r="E8" s="5" t="n">
        <v>-570</v>
      </c>
    </row>
    <row r="9">
      <c r="A9" s="4" t="inlineStr">
        <is>
          <t>Unrealized loss on commodity derivative securities, net of tax</t>
        </is>
      </c>
      <c r="B9" s="4" t="inlineStr">
        <is>
          <t xml:space="preserve"> </t>
        </is>
      </c>
      <c r="C9" s="4" t="inlineStr">
        <is>
          <t xml:space="preserve"> </t>
        </is>
      </c>
      <c r="D9" s="5" t="n">
        <v>-5</v>
      </c>
      <c r="E9" s="4" t="inlineStr">
        <is>
          <t xml:space="preserve"> </t>
        </is>
      </c>
    </row>
    <row r="10">
      <c r="A10" s="4" t="inlineStr">
        <is>
          <t>Other comprehensive (loss) income, net of tax</t>
        </is>
      </c>
      <c r="B10" s="5" t="n">
        <v>-22920</v>
      </c>
      <c r="C10" s="5" t="n">
        <v>4480</v>
      </c>
      <c r="D10" s="5" t="n">
        <v>-31726</v>
      </c>
      <c r="E10" s="5" t="n">
        <v>-9194</v>
      </c>
    </row>
    <row r="11">
      <c r="A11" s="4" t="inlineStr">
        <is>
          <t>Comprehensive (loss) income</t>
        </is>
      </c>
      <c r="B11" s="6" t="n">
        <v>-15848</v>
      </c>
      <c r="C11" s="6" t="n">
        <v>29271</v>
      </c>
      <c r="D11" s="6" t="n">
        <v>-12907</v>
      </c>
      <c r="E11" s="6" t="n">
        <v>485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Related to Effect of Derivative Instruments on Our Consolidated Condensed Statements of Income and Consolidated Condensed Statements of Comprehensive Income (Lo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eign Currency Derivativ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on derivatives</t>
        </is>
      </c>
      <c r="B5" s="6" t="n">
        <v>17</v>
      </c>
      <c r="C5" s="6" t="n">
        <v>467</v>
      </c>
      <c r="D5" s="6" t="n">
        <v>780</v>
      </c>
      <c r="E5" s="6" t="n">
        <v>278</v>
      </c>
    </row>
    <row r="6">
      <c r="A6" s="4" t="inlineStr">
        <is>
          <t>Foreign Currency Derivatives | Derivatives Not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derivatives</t>
        </is>
      </c>
      <c r="B8" s="5" t="n">
        <v>482</v>
      </c>
      <c r="C8" s="4" t="inlineStr">
        <is>
          <t xml:space="preserve"> </t>
        </is>
      </c>
      <c r="D8" s="5" t="n">
        <v>482</v>
      </c>
      <c r="E8" s="4" t="inlineStr">
        <is>
          <t xml:space="preserve"> </t>
        </is>
      </c>
    </row>
    <row r="9">
      <c r="A9" s="4" t="inlineStr">
        <is>
          <t>Commodity Hedg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on derivatives</t>
        </is>
      </c>
      <c r="B11" s="4" t="inlineStr">
        <is>
          <t xml:space="preserve"> </t>
        </is>
      </c>
      <c r="C11" s="4" t="inlineStr">
        <is>
          <t xml:space="preserve"> </t>
        </is>
      </c>
      <c r="D11" s="5" t="n">
        <v>13</v>
      </c>
      <c r="E11" s="4" t="inlineStr">
        <is>
          <t xml:space="preserve"> </t>
        </is>
      </c>
    </row>
    <row r="12">
      <c r="A12" s="4" t="inlineStr">
        <is>
          <t>Interest Rate Contracts | Derivatives Not Designated as Hedging Instrumen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on derivatives</t>
        </is>
      </c>
      <c r="B14" s="5" t="n">
        <v>-693</v>
      </c>
      <c r="C14" s="4" t="inlineStr">
        <is>
          <t xml:space="preserve"> </t>
        </is>
      </c>
      <c r="D14" s="5" t="n">
        <v>-693</v>
      </c>
      <c r="E14" s="4" t="inlineStr">
        <is>
          <t xml:space="preserve"> </t>
        </is>
      </c>
    </row>
    <row r="15">
      <c r="A15" s="4" t="inlineStr">
        <is>
          <t>Other comprehensive (loss) income | Foreign Currency Derivativ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on derivatives</t>
        </is>
      </c>
      <c r="B17" s="5" t="n">
        <v>-316</v>
      </c>
      <c r="C17" s="5" t="n">
        <v>-62</v>
      </c>
      <c r="D17" s="5" t="n">
        <v>294</v>
      </c>
      <c r="E17" s="5" t="n">
        <v>-729</v>
      </c>
    </row>
    <row r="18">
      <c r="A18" s="4" t="inlineStr">
        <is>
          <t>Other comprehensive (loss) income | Commodity Hedge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loss) on derivatives</t>
        </is>
      </c>
      <c r="B20" s="4" t="inlineStr">
        <is>
          <t xml:space="preserve"> </t>
        </is>
      </c>
      <c r="C20" s="4" t="inlineStr">
        <is>
          <t xml:space="preserve"> </t>
        </is>
      </c>
      <c r="D20" s="5" t="n">
        <v>-6</v>
      </c>
      <c r="E20" s="4" t="inlineStr">
        <is>
          <t xml:space="preserve"> </t>
        </is>
      </c>
    </row>
    <row r="21">
      <c r="A21" s="4" t="inlineStr">
        <is>
          <t>Cost of sales – income | Foreign Currency Derivativ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on derivatives</t>
        </is>
      </c>
      <c r="B23" s="5" t="n">
        <v>333</v>
      </c>
      <c r="C23" s="6" t="n">
        <v>529</v>
      </c>
      <c r="D23" s="5" t="n">
        <v>486</v>
      </c>
      <c r="E23" s="6" t="n">
        <v>1007</v>
      </c>
    </row>
    <row r="24">
      <c r="A24" s="4" t="inlineStr">
        <is>
          <t>Cost of sales – income | Commodity Hedge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 (loss) on derivatives</t>
        </is>
      </c>
      <c r="B26" s="4" t="inlineStr">
        <is>
          <t xml:space="preserve"> </t>
        </is>
      </c>
      <c r="C26" s="4" t="inlineStr">
        <is>
          <t xml:space="preserve"> </t>
        </is>
      </c>
      <c r="D26" s="5" t="n">
        <v>19</v>
      </c>
      <c r="E26" s="4" t="inlineStr">
        <is>
          <t xml:space="preserve"> </t>
        </is>
      </c>
    </row>
    <row r="27">
      <c r="A27" s="4" t="inlineStr">
        <is>
          <t>Foreign Currency Gain (Loss) | Foreign Currency Derivatives | Derivatives Not Designated as Hedging Instrument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 (loss) on derivatives</t>
        </is>
      </c>
      <c r="B29" s="5" t="n">
        <v>482</v>
      </c>
      <c r="C29" s="4" t="inlineStr">
        <is>
          <t xml:space="preserve"> </t>
        </is>
      </c>
      <c r="D29" s="5" t="n">
        <v>482</v>
      </c>
      <c r="E29" s="4" t="inlineStr">
        <is>
          <t xml:space="preserve"> </t>
        </is>
      </c>
    </row>
    <row r="30">
      <c r="A30" s="4" t="inlineStr">
        <is>
          <t>Interest Expense, Net | Interest Rate Contracts | Derivatives Not Designated as Hedging Instruments</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Gain (loss) on derivatives</t>
        </is>
      </c>
      <c r="B32" s="6" t="n">
        <v>-693</v>
      </c>
      <c r="C32" s="4" t="inlineStr">
        <is>
          <t xml:space="preserve"> </t>
        </is>
      </c>
      <c r="D32" s="6" t="n">
        <v>-693</v>
      </c>
      <c r="E3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Additional Information (Detail) - USD ($)</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6" t="n">
        <v>37500000</v>
      </c>
      <c r="C3" s="6" t="n">
        <v>38750000</v>
      </c>
    </row>
    <row r="4">
      <c r="A4" s="4" t="inlineStr">
        <is>
          <t>DEG Vietnam Loan</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rrying value</t>
        </is>
      </c>
      <c r="B6" s="5" t="n">
        <v>2500000</v>
      </c>
      <c r="C6" s="5" t="n">
        <v>3750000</v>
      </c>
    </row>
    <row r="7">
      <c r="A7" s="4" t="inlineStr">
        <is>
          <t>Fair value</t>
        </is>
      </c>
      <c r="B7" s="5" t="n">
        <v>2490000</v>
      </c>
      <c r="C7" s="5" t="n">
        <v>3778000</v>
      </c>
    </row>
    <row r="8">
      <c r="A8" s="4" t="inlineStr">
        <is>
          <t>Fair Value, Recurring Basi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assets, fair value</t>
        </is>
      </c>
      <c r="B10" s="5" t="n">
        <v>0</v>
      </c>
      <c r="C10" s="5" t="n">
        <v>0</v>
      </c>
    </row>
    <row r="11">
      <c r="A11" s="4" t="inlineStr">
        <is>
          <t>Financial liabilities, fair value</t>
        </is>
      </c>
      <c r="B11" s="5" t="n">
        <v>0</v>
      </c>
      <c r="C11" s="5" t="n">
        <v>0</v>
      </c>
    </row>
    <row r="12">
      <c r="A12" s="4" t="inlineStr">
        <is>
          <t>Fair Value, Nonrecurring Basi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inancial assets, fair value</t>
        </is>
      </c>
      <c r="B14" s="5" t="n">
        <v>0</v>
      </c>
      <c r="C14" s="5" t="n">
        <v>0</v>
      </c>
    </row>
    <row r="15">
      <c r="A15" s="4" t="inlineStr">
        <is>
          <t>Financial liabilities, fair value</t>
        </is>
      </c>
      <c r="B15" s="6" t="n">
        <v>0</v>
      </c>
      <c r="C1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Equity - Additional Information (Detail) - USD ($) $ in Thousands</t>
        </is>
      </c>
      <c r="B1" s="2" t="inlineStr">
        <is>
          <t>6 Months Ended</t>
        </is>
      </c>
      <c r="D1" s="2" t="inlineStr">
        <is>
          <t>12 Months Ended</t>
        </is>
      </c>
    </row>
    <row r="2">
      <c r="B2" s="2" t="inlineStr">
        <is>
          <t>Jun. 30, 2022</t>
        </is>
      </c>
      <c r="C2" s="2" t="inlineStr">
        <is>
          <t>Jun. 30,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Shares repurchased</t>
        </is>
      </c>
      <c r="B4" s="5" t="n">
        <v>0</v>
      </c>
      <c r="C4" s="5" t="n">
        <v>0</v>
      </c>
      <c r="D4" s="4" t="inlineStr">
        <is>
          <t xml:space="preserve"> </t>
        </is>
      </c>
    </row>
    <row r="5">
      <c r="A5" s="4" t="inlineStr">
        <is>
          <t>Remaining authorized repurchase amount</t>
        </is>
      </c>
      <c r="B5" s="6" t="n">
        <v>130000</v>
      </c>
      <c r="C5" s="4" t="inlineStr">
        <is>
          <t xml:space="preserve"> </t>
        </is>
      </c>
      <c r="D5" s="4" t="inlineStr">
        <is>
          <t xml:space="preserve"> </t>
        </is>
      </c>
    </row>
    <row r="6">
      <c r="A6" s="4" t="inlineStr">
        <is>
          <t>2020 Stock Repurchase Program</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tock repurchase program period</t>
        </is>
      </c>
      <c r="B8" s="4" t="inlineStr">
        <is>
          <t xml:space="preserve"> </t>
        </is>
      </c>
      <c r="C8" s="4" t="inlineStr">
        <is>
          <t xml:space="preserve"> </t>
        </is>
      </c>
      <c r="D8" s="4" t="inlineStr">
        <is>
          <t>3 years</t>
        </is>
      </c>
    </row>
    <row r="9">
      <c r="A9" s="4" t="inlineStr">
        <is>
          <t>Stock repurchase program expiration date</t>
        </is>
      </c>
      <c r="B9" s="4" t="inlineStr">
        <is>
          <t xml:space="preserve"> </t>
        </is>
      </c>
      <c r="C9" s="4" t="inlineStr">
        <is>
          <t xml:space="preserve"> </t>
        </is>
      </c>
      <c r="D9" s="4" t="inlineStr">
        <is>
          <t>Dec. 15,  2023</t>
        </is>
      </c>
    </row>
    <row r="10">
      <c r="A10" s="4" t="inlineStr">
        <is>
          <t>Maximum | 2020 Stock Repurchase Progra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tock repurchase program, authorized to repurchase amount</t>
        </is>
      </c>
      <c r="B12" s="4" t="inlineStr">
        <is>
          <t xml:space="preserve"> </t>
        </is>
      </c>
      <c r="C12" s="4" t="inlineStr">
        <is>
          <t xml:space="preserve"> </t>
        </is>
      </c>
      <c r="D12" s="5" t="n">
        <v>15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chedule of Reclassification Adjustments and Other Activities Impacting Accumulated Other Comprehensive Loss (Detail) - USD ($) $ in Thousand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C4" s="6" t="n">
        <v>-45728</v>
      </c>
      <c r="D4" s="6" t="n">
        <v>-36922</v>
      </c>
      <c r="E4" s="6" t="n">
        <v>-28656</v>
      </c>
      <c r="F4" s="6" t="n">
        <v>-14982</v>
      </c>
      <c r="G4" s="6" t="n">
        <v>-36922</v>
      </c>
      <c r="H4" s="6" t="n">
        <v>-14982</v>
      </c>
    </row>
    <row r="5">
      <c r="A5" s="4" t="inlineStr">
        <is>
          <t>Other comprehensive (loss) income before reclassifications</t>
        </is>
      </c>
      <c r="C5" s="5" t="n">
        <v>-22441</v>
      </c>
      <c r="D5" s="4" t="inlineStr">
        <is>
          <t xml:space="preserve"> </t>
        </is>
      </c>
      <c r="E5" s="5" t="n">
        <v>4895</v>
      </c>
      <c r="F5" s="4" t="inlineStr">
        <is>
          <t xml:space="preserve"> </t>
        </is>
      </c>
      <c r="G5" s="5" t="n">
        <v>-30819</v>
      </c>
      <c r="H5" s="5" t="n">
        <v>-8135</v>
      </c>
    </row>
    <row r="6">
      <c r="A6" s="4" t="inlineStr">
        <is>
          <t>Income tax effect of other comprehensive (loss) income before reclassifications</t>
        </is>
      </c>
      <c r="C6" s="5" t="n">
        <v>-246</v>
      </c>
      <c r="D6" s="4" t="inlineStr">
        <is>
          <t xml:space="preserve"> </t>
        </is>
      </c>
      <c r="E6" s="5" t="n">
        <v>-82</v>
      </c>
      <c r="F6" s="4" t="inlineStr">
        <is>
          <t xml:space="preserve"> </t>
        </is>
      </c>
      <c r="G6" s="5" t="n">
        <v>-568</v>
      </c>
      <c r="H6" s="5" t="n">
        <v>-328</v>
      </c>
    </row>
    <row r="7">
      <c r="A7" s="4" t="inlineStr">
        <is>
          <t>Amounts reclassified from accumulated other comprehensive loss into net income</t>
        </is>
      </c>
      <c r="C7" s="5" t="n">
        <v>-298</v>
      </c>
      <c r="D7" s="4" t="inlineStr">
        <is>
          <t xml:space="preserve"> </t>
        </is>
      </c>
      <c r="E7" s="5" t="n">
        <v>-426</v>
      </c>
      <c r="F7" s="4" t="inlineStr">
        <is>
          <t xml:space="preserve"> </t>
        </is>
      </c>
      <c r="G7" s="5" t="n">
        <v>-435</v>
      </c>
      <c r="H7" s="5" t="n">
        <v>-935</v>
      </c>
    </row>
    <row r="8">
      <c r="A8" s="4" t="inlineStr">
        <is>
          <t>Income taxes reclassified into net income</t>
        </is>
      </c>
      <c r="C8" s="5" t="n">
        <v>65</v>
      </c>
      <c r="D8" s="4" t="inlineStr">
        <is>
          <t xml:space="preserve"> </t>
        </is>
      </c>
      <c r="E8" s="5" t="n">
        <v>93</v>
      </c>
      <c r="F8" s="4" t="inlineStr">
        <is>
          <t xml:space="preserve"> </t>
        </is>
      </c>
      <c r="G8" s="5" t="n">
        <v>96</v>
      </c>
      <c r="H8" s="5" t="n">
        <v>204</v>
      </c>
    </row>
    <row r="9">
      <c r="A9" s="4" t="inlineStr">
        <is>
          <t>Other comprehensive (loss) income, net of tax</t>
        </is>
      </c>
      <c r="C9" s="5" t="n">
        <v>-22920</v>
      </c>
      <c r="D9" s="5" t="n">
        <v>-8806</v>
      </c>
      <c r="E9" s="5" t="n">
        <v>4480</v>
      </c>
      <c r="F9" s="5" t="n">
        <v>-13674</v>
      </c>
      <c r="G9" s="5" t="n">
        <v>-31726</v>
      </c>
      <c r="H9" s="5" t="n">
        <v>-9194</v>
      </c>
    </row>
    <row r="10">
      <c r="A10" s="4" t="inlineStr">
        <is>
          <t>Ending Balance</t>
        </is>
      </c>
      <c r="C10" s="5" t="n">
        <v>-68648</v>
      </c>
      <c r="D10" s="5" t="n">
        <v>-45728</v>
      </c>
      <c r="E10" s="5" t="n">
        <v>-24176</v>
      </c>
      <c r="F10" s="5" t="n">
        <v>-28656</v>
      </c>
      <c r="G10" s="5" t="n">
        <v>-68648</v>
      </c>
      <c r="H10" s="5" t="n">
        <v>-24176</v>
      </c>
    </row>
    <row r="11">
      <c r="A11" s="4" t="inlineStr">
        <is>
          <t>Defined Benefit Pension Pla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t>
        </is>
      </c>
      <c r="C13" s="5" t="n">
        <v>-2864</v>
      </c>
      <c r="D13" s="5" t="n">
        <v>-2893</v>
      </c>
      <c r="E13" s="5" t="n">
        <v>-3451</v>
      </c>
      <c r="F13" s="5" t="n">
        <v>-3451</v>
      </c>
      <c r="G13" s="5" t="n">
        <v>-2893</v>
      </c>
      <c r="H13" s="5" t="n">
        <v>-3451</v>
      </c>
    </row>
    <row r="14">
      <c r="A14" s="4" t="inlineStr">
        <is>
          <t>Amounts reclassified from accumulated other comprehensive loss into net income</t>
        </is>
      </c>
      <c r="C14" s="5" t="n">
        <v>35</v>
      </c>
      <c r="D14" s="4" t="inlineStr">
        <is>
          <t xml:space="preserve"> </t>
        </is>
      </c>
      <c r="E14" s="4" t="inlineStr">
        <is>
          <t xml:space="preserve"> </t>
        </is>
      </c>
      <c r="F14" s="4" t="inlineStr">
        <is>
          <t xml:space="preserve"> </t>
        </is>
      </c>
      <c r="G14" s="5" t="n">
        <v>70</v>
      </c>
      <c r="H14" s="4" t="inlineStr">
        <is>
          <t xml:space="preserve"> </t>
        </is>
      </c>
    </row>
    <row r="15">
      <c r="A15" s="4" t="inlineStr">
        <is>
          <t>Income taxes reclassified into net income</t>
        </is>
      </c>
      <c r="C15" s="5" t="n">
        <v>-8</v>
      </c>
      <c r="D15" s="4" t="inlineStr">
        <is>
          <t xml:space="preserve"> </t>
        </is>
      </c>
      <c r="E15" s="4" t="inlineStr">
        <is>
          <t xml:space="preserve"> </t>
        </is>
      </c>
      <c r="F15" s="4" t="inlineStr">
        <is>
          <t xml:space="preserve"> </t>
        </is>
      </c>
      <c r="G15" s="5" t="n">
        <v>-14</v>
      </c>
      <c r="H15" s="4" t="inlineStr">
        <is>
          <t xml:space="preserve"> </t>
        </is>
      </c>
    </row>
    <row r="16">
      <c r="A16" s="4" t="inlineStr">
        <is>
          <t>Other comprehensive (loss) income, net of tax</t>
        </is>
      </c>
      <c r="C16" s="5" t="n">
        <v>27</v>
      </c>
      <c r="D16" s="4" t="inlineStr">
        <is>
          <t xml:space="preserve"> </t>
        </is>
      </c>
      <c r="E16" s="4" t="inlineStr">
        <is>
          <t xml:space="preserve"> </t>
        </is>
      </c>
      <c r="F16" s="4" t="inlineStr">
        <is>
          <t xml:space="preserve"> </t>
        </is>
      </c>
      <c r="G16" s="5" t="n">
        <v>56</v>
      </c>
      <c r="H16" s="4" t="inlineStr">
        <is>
          <t xml:space="preserve"> </t>
        </is>
      </c>
    </row>
    <row r="17">
      <c r="A17" s="4" t="inlineStr">
        <is>
          <t>Ending Balance</t>
        </is>
      </c>
      <c r="C17" s="5" t="n">
        <v>-2837</v>
      </c>
      <c r="D17" s="5" t="n">
        <v>-2864</v>
      </c>
      <c r="E17" s="5" t="n">
        <v>-3451</v>
      </c>
      <c r="F17" s="5" t="n">
        <v>-3451</v>
      </c>
      <c r="G17" s="5" t="n">
        <v>-2837</v>
      </c>
      <c r="H17" s="5" t="n">
        <v>-3451</v>
      </c>
    </row>
    <row r="18">
      <c r="A18" s="4" t="inlineStr">
        <is>
          <t>Foreign Currency Translation Adjustme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t>
        </is>
      </c>
      <c r="C20" s="5" t="n">
        <v>-43482</v>
      </c>
      <c r="D20" s="5" t="n">
        <v>-34188</v>
      </c>
      <c r="E20" s="5" t="n">
        <v>-25789</v>
      </c>
      <c r="F20" s="5" t="n">
        <v>-12637</v>
      </c>
      <c r="G20" s="5" t="n">
        <v>-34188</v>
      </c>
      <c r="H20" s="5" t="n">
        <v>-12637</v>
      </c>
    </row>
    <row r="21">
      <c r="A21" s="4" t="inlineStr">
        <is>
          <t>Other comprehensive (loss) income before reclassifications</t>
        </is>
      </c>
      <c r="C21" s="5" t="n">
        <v>-22458</v>
      </c>
      <c r="D21" s="4" t="inlineStr">
        <is>
          <t xml:space="preserve"> </t>
        </is>
      </c>
      <c r="E21" s="5" t="n">
        <v>4531</v>
      </c>
      <c r="F21" s="4" t="inlineStr">
        <is>
          <t xml:space="preserve"> </t>
        </is>
      </c>
      <c r="G21" s="5" t="n">
        <v>-31612</v>
      </c>
      <c r="H21" s="5" t="n">
        <v>-8341</v>
      </c>
    </row>
    <row r="22">
      <c r="A22" s="4" t="inlineStr">
        <is>
          <t>Income tax effect of other comprehensive (loss) income before reclassifications</t>
        </is>
      </c>
      <c r="C22" s="5" t="n">
        <v>-242</v>
      </c>
      <c r="D22" s="4" t="inlineStr">
        <is>
          <t xml:space="preserve"> </t>
        </is>
      </c>
      <c r="E22" s="5" t="n">
        <v>-3</v>
      </c>
      <c r="F22" s="4" t="inlineStr">
        <is>
          <t xml:space="preserve"> </t>
        </is>
      </c>
      <c r="G22" s="5" t="n">
        <v>-382</v>
      </c>
      <c r="H22" s="5" t="n">
        <v>-283</v>
      </c>
    </row>
    <row r="23">
      <c r="A23" s="4" t="inlineStr">
        <is>
          <t>Other comprehensive (loss) income, net of tax</t>
        </is>
      </c>
      <c r="C23" s="5" t="n">
        <v>-22700</v>
      </c>
      <c r="D23" s="4" t="inlineStr">
        <is>
          <t xml:space="preserve"> </t>
        </is>
      </c>
      <c r="E23" s="5" t="n">
        <v>4528</v>
      </c>
      <c r="F23" s="4" t="inlineStr">
        <is>
          <t xml:space="preserve"> </t>
        </is>
      </c>
      <c r="G23" s="5" t="n">
        <v>-31994</v>
      </c>
      <c r="H23" s="5" t="n">
        <v>-8624</v>
      </c>
    </row>
    <row r="24">
      <c r="A24" s="4" t="inlineStr">
        <is>
          <t>Ending Balance</t>
        </is>
      </c>
      <c r="C24" s="5" t="n">
        <v>-66182</v>
      </c>
      <c r="D24" s="5" t="n">
        <v>-43482</v>
      </c>
      <c r="E24" s="5" t="n">
        <v>-21261</v>
      </c>
      <c r="F24" s="5" t="n">
        <v>-25789</v>
      </c>
      <c r="G24" s="5" t="n">
        <v>-66182</v>
      </c>
      <c r="H24" s="5" t="n">
        <v>-21261</v>
      </c>
    </row>
    <row r="25">
      <c r="A25" s="4" t="inlineStr">
        <is>
          <t>Foreign Currency Hedge Derivativ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t>
        </is>
      </c>
      <c r="C27" s="5" t="n">
        <v>618</v>
      </c>
      <c r="D27" s="5" t="n">
        <v>154</v>
      </c>
      <c r="E27" s="5" t="n">
        <v>584</v>
      </c>
      <c r="F27" s="5" t="n">
        <v>1106</v>
      </c>
      <c r="G27" s="5" t="n">
        <v>154</v>
      </c>
      <c r="H27" s="5" t="n">
        <v>1106</v>
      </c>
    </row>
    <row r="28">
      <c r="A28" s="4" t="inlineStr">
        <is>
          <t>Other comprehensive (loss) income before reclassifications</t>
        </is>
      </c>
      <c r="C28" s="5" t="n">
        <v>17</v>
      </c>
      <c r="D28" s="4" t="inlineStr">
        <is>
          <t xml:space="preserve"> </t>
        </is>
      </c>
      <c r="E28" s="5" t="n">
        <v>364</v>
      </c>
      <c r="F28" s="4" t="inlineStr">
        <is>
          <t xml:space="preserve"> </t>
        </is>
      </c>
      <c r="G28" s="5" t="n">
        <v>780</v>
      </c>
      <c r="H28" s="5" t="n">
        <v>206</v>
      </c>
    </row>
    <row r="29">
      <c r="A29" s="4" t="inlineStr">
        <is>
          <t>Income tax effect of other comprehensive (loss) income before reclassifications</t>
        </is>
      </c>
      <c r="C29" s="5" t="n">
        <v>-4</v>
      </c>
      <c r="D29" s="4" t="inlineStr">
        <is>
          <t xml:space="preserve"> </t>
        </is>
      </c>
      <c r="E29" s="5" t="n">
        <v>-79</v>
      </c>
      <c r="F29" s="4" t="inlineStr">
        <is>
          <t xml:space="preserve"> </t>
        </is>
      </c>
      <c r="G29" s="5" t="n">
        <v>-183</v>
      </c>
      <c r="H29" s="5" t="n">
        <v>-45</v>
      </c>
    </row>
    <row r="30">
      <c r="A30" s="4" t="inlineStr">
        <is>
          <t>Amounts reclassified from accumulated other comprehensive loss into net income</t>
        </is>
      </c>
      <c r="B30" s="4" t="inlineStr">
        <is>
          <t>[1]</t>
        </is>
      </c>
      <c r="C30" s="5" t="n">
        <v>-333</v>
      </c>
      <c r="D30" s="4" t="inlineStr">
        <is>
          <t xml:space="preserve"> </t>
        </is>
      </c>
      <c r="E30" s="5" t="n">
        <v>-426</v>
      </c>
      <c r="F30" s="4" t="inlineStr">
        <is>
          <t xml:space="preserve"> </t>
        </is>
      </c>
      <c r="G30" s="5" t="n">
        <v>-486</v>
      </c>
      <c r="H30" s="5" t="n">
        <v>-935</v>
      </c>
    </row>
    <row r="31">
      <c r="A31" s="4" t="inlineStr">
        <is>
          <t>Income taxes reclassified into net income</t>
        </is>
      </c>
      <c r="C31" s="5" t="n">
        <v>73</v>
      </c>
      <c r="D31" s="4" t="inlineStr">
        <is>
          <t xml:space="preserve"> </t>
        </is>
      </c>
      <c r="E31" s="5" t="n">
        <v>93</v>
      </c>
      <c r="F31" s="4" t="inlineStr">
        <is>
          <t xml:space="preserve"> </t>
        </is>
      </c>
      <c r="G31" s="5" t="n">
        <v>106</v>
      </c>
      <c r="H31" s="5" t="n">
        <v>204</v>
      </c>
    </row>
    <row r="32">
      <c r="A32" s="4" t="inlineStr">
        <is>
          <t>Other comprehensive (loss) income, net of tax</t>
        </is>
      </c>
      <c r="C32" s="5" t="n">
        <v>-247</v>
      </c>
      <c r="D32" s="4" t="inlineStr">
        <is>
          <t xml:space="preserve"> </t>
        </is>
      </c>
      <c r="E32" s="5" t="n">
        <v>-48</v>
      </c>
      <c r="F32" s="4" t="inlineStr">
        <is>
          <t xml:space="preserve"> </t>
        </is>
      </c>
      <c r="G32" s="5" t="n">
        <v>217</v>
      </c>
      <c r="H32" s="5" t="n">
        <v>-570</v>
      </c>
    </row>
    <row r="33">
      <c r="A33" s="4" t="inlineStr">
        <is>
          <t>Ending Balance</t>
        </is>
      </c>
      <c r="C33" s="6" t="n">
        <v>371</v>
      </c>
      <c r="D33" s="5" t="n">
        <v>618</v>
      </c>
      <c r="E33" s="6" t="n">
        <v>536</v>
      </c>
      <c r="F33" s="6" t="n">
        <v>584</v>
      </c>
      <c r="G33" s="5" t="n">
        <v>371</v>
      </c>
      <c r="H33" s="6" t="n">
        <v>536</v>
      </c>
    </row>
    <row r="34">
      <c r="A34" s="4" t="inlineStr">
        <is>
          <t>Commodity Hedge Derivativ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umulated Other Comprehensive Income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t>
        </is>
      </c>
      <c r="C36" s="4" t="inlineStr">
        <is>
          <t xml:space="preserve"> </t>
        </is>
      </c>
      <c r="D36" s="6" t="n">
        <v>5</v>
      </c>
      <c r="E36" s="4" t="inlineStr">
        <is>
          <t xml:space="preserve"> </t>
        </is>
      </c>
      <c r="F36" s="4" t="inlineStr">
        <is>
          <t xml:space="preserve"> </t>
        </is>
      </c>
      <c r="G36" s="5" t="n">
        <v>5</v>
      </c>
      <c r="H36" s="4" t="inlineStr">
        <is>
          <t xml:space="preserve"> </t>
        </is>
      </c>
    </row>
    <row r="37">
      <c r="A37" s="4" t="inlineStr">
        <is>
          <t>Other comprehensive (loss) income before reclassifications</t>
        </is>
      </c>
      <c r="C37" s="4" t="inlineStr">
        <is>
          <t xml:space="preserve"> </t>
        </is>
      </c>
      <c r="D37" s="4" t="inlineStr">
        <is>
          <t xml:space="preserve"> </t>
        </is>
      </c>
      <c r="E37" s="4" t="inlineStr">
        <is>
          <t xml:space="preserve"> </t>
        </is>
      </c>
      <c r="F37" s="4" t="inlineStr">
        <is>
          <t xml:space="preserve"> </t>
        </is>
      </c>
      <c r="G37" s="5" t="n">
        <v>13</v>
      </c>
      <c r="H37" s="4" t="inlineStr">
        <is>
          <t xml:space="preserve"> </t>
        </is>
      </c>
    </row>
    <row r="38">
      <c r="A38" s="4" t="inlineStr">
        <is>
          <t>Income tax effect of other comprehensive (loss) income before reclassifications</t>
        </is>
      </c>
      <c r="C38" s="4" t="inlineStr">
        <is>
          <t xml:space="preserve"> </t>
        </is>
      </c>
      <c r="D38" s="4" t="inlineStr">
        <is>
          <t xml:space="preserve"> </t>
        </is>
      </c>
      <c r="E38" s="4" t="inlineStr">
        <is>
          <t xml:space="preserve"> </t>
        </is>
      </c>
      <c r="F38" s="4" t="inlineStr">
        <is>
          <t xml:space="preserve"> </t>
        </is>
      </c>
      <c r="G38" s="5" t="n">
        <v>-3</v>
      </c>
      <c r="H38" s="4" t="inlineStr">
        <is>
          <t xml:space="preserve"> </t>
        </is>
      </c>
    </row>
    <row r="39">
      <c r="A39" s="4" t="inlineStr">
        <is>
          <t>Amounts reclassified from accumulated other comprehensive loss into net income</t>
        </is>
      </c>
      <c r="B39" s="4" t="inlineStr">
        <is>
          <t>[1]</t>
        </is>
      </c>
      <c r="C39" s="4" t="inlineStr">
        <is>
          <t xml:space="preserve"> </t>
        </is>
      </c>
      <c r="D39" s="4" t="inlineStr">
        <is>
          <t xml:space="preserve"> </t>
        </is>
      </c>
      <c r="E39" s="4" t="inlineStr">
        <is>
          <t xml:space="preserve"> </t>
        </is>
      </c>
      <c r="F39" s="4" t="inlineStr">
        <is>
          <t xml:space="preserve"> </t>
        </is>
      </c>
      <c r="G39" s="5" t="n">
        <v>-19</v>
      </c>
      <c r="H39" s="4" t="inlineStr">
        <is>
          <t xml:space="preserve"> </t>
        </is>
      </c>
    </row>
    <row r="40">
      <c r="A40" s="4" t="inlineStr">
        <is>
          <t>Income taxes reclassified into net income</t>
        </is>
      </c>
      <c r="C40" s="4" t="inlineStr">
        <is>
          <t xml:space="preserve"> </t>
        </is>
      </c>
      <c r="D40" s="4" t="inlineStr">
        <is>
          <t xml:space="preserve"> </t>
        </is>
      </c>
      <c r="E40" s="4" t="inlineStr">
        <is>
          <t xml:space="preserve"> </t>
        </is>
      </c>
      <c r="F40" s="4" t="inlineStr">
        <is>
          <t xml:space="preserve"> </t>
        </is>
      </c>
      <c r="G40" s="5" t="n">
        <v>4</v>
      </c>
      <c r="H40" s="4" t="inlineStr">
        <is>
          <t xml:space="preserve"> </t>
        </is>
      </c>
    </row>
    <row r="41">
      <c r="A41" s="4" t="inlineStr">
        <is>
          <t>Other comprehensive (loss) income, net of tax</t>
        </is>
      </c>
      <c r="C41" s="4" t="inlineStr">
        <is>
          <t xml:space="preserve"> </t>
        </is>
      </c>
      <c r="D41" s="4" t="inlineStr">
        <is>
          <t xml:space="preserve"> </t>
        </is>
      </c>
      <c r="E41" s="4" t="inlineStr">
        <is>
          <t xml:space="preserve"> </t>
        </is>
      </c>
      <c r="F41" s="4" t="inlineStr">
        <is>
          <t xml:space="preserve"> </t>
        </is>
      </c>
      <c r="G41" s="6" t="n">
        <v>-5</v>
      </c>
      <c r="H41" s="4" t="inlineStr">
        <is>
          <t xml:space="preserve"> </t>
        </is>
      </c>
    </row>
    <row r="42"/>
    <row r="43">
      <c r="A43" s="4" t="inlineStr">
        <is>
          <t>[1] The amounts reclassified from accumulated other comprehensive loss were included in cost of sales.</t>
        </is>
      </c>
    </row>
  </sheetData>
  <mergeCells count="5">
    <mergeCell ref="A1:B2"/>
    <mergeCell ref="C1:F1"/>
    <mergeCell ref="G1:H1"/>
    <mergeCell ref="A42:G42"/>
    <mergeCell ref="A43:G4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Provision for Income Taxes and Corresponding Effective Tax Rat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919</v>
      </c>
      <c r="C4" s="6" t="n">
        <v>5748</v>
      </c>
      <c r="D4" s="6" t="n">
        <v>8214</v>
      </c>
      <c r="E4" s="6" t="n">
        <v>13313</v>
      </c>
    </row>
    <row r="5">
      <c r="A5" s="4" t="inlineStr">
        <is>
          <t>Earnings before income tax</t>
        </is>
      </c>
      <c r="B5" s="6" t="n">
        <v>10991</v>
      </c>
      <c r="C5" s="6" t="n">
        <v>30539</v>
      </c>
      <c r="D5" s="6" t="n">
        <v>27033</v>
      </c>
      <c r="E5" s="6" t="n">
        <v>71013</v>
      </c>
    </row>
    <row r="6">
      <c r="A6" s="4" t="inlineStr">
        <is>
          <t>Effective tax rate</t>
        </is>
      </c>
      <c r="B6" s="9" t="n">
        <v>0.357</v>
      </c>
      <c r="C6" s="9" t="n">
        <v>0.188</v>
      </c>
      <c r="D6" s="9" t="n">
        <v>0.304</v>
      </c>
      <c r="E6" s="9" t="n">
        <v>0.1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919</v>
      </c>
      <c r="C4" s="6" t="n">
        <v>5748</v>
      </c>
      <c r="D4" s="6" t="n">
        <v>8214</v>
      </c>
      <c r="E4" s="6" t="n">
        <v>13313</v>
      </c>
    </row>
    <row r="5">
      <c r="A5" s="4" t="inlineStr">
        <is>
          <t>Earnings before income tax</t>
        </is>
      </c>
      <c r="B5" s="6" t="n">
        <v>10991</v>
      </c>
      <c r="C5" s="6" t="n">
        <v>30539</v>
      </c>
      <c r="D5" s="6" t="n">
        <v>27033</v>
      </c>
      <c r="E5" s="6" t="n">
        <v>71013</v>
      </c>
    </row>
    <row r="6">
      <c r="A6" s="4" t="inlineStr">
        <is>
          <t>Effective tax rate</t>
        </is>
      </c>
      <c r="B6" s="9" t="n">
        <v>0.357</v>
      </c>
      <c r="C6" s="9" t="n">
        <v>0.188</v>
      </c>
      <c r="D6" s="9" t="n">
        <v>0.304</v>
      </c>
      <c r="E6" s="9" t="n">
        <v>0.187</v>
      </c>
    </row>
    <row r="7">
      <c r="A7" s="4" t="inlineStr">
        <is>
          <t>U.S. federal statutory rate</t>
        </is>
      </c>
      <c r="B7" s="8" t="n">
        <v>0.21</v>
      </c>
      <c r="C7" s="8" t="n">
        <v>0.21</v>
      </c>
      <c r="D7" s="8" t="n">
        <v>0.21</v>
      </c>
      <c r="E7" s="8" t="n">
        <v>0.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Segment Information about Reported Product Revenues, Depreciation and Amortization and Operating Income (Lo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duct revenues</t>
        </is>
      </c>
      <c r="B4" s="6" t="n">
        <v>260715</v>
      </c>
      <c r="C4" s="6" t="n">
        <v>266005</v>
      </c>
      <c r="D4" s="6" t="n">
        <v>528372</v>
      </c>
      <c r="E4" s="6" t="n">
        <v>554540</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Depreciation and amortization</t>
        </is>
      </c>
      <c r="B6" s="6" t="n">
        <v>9060</v>
      </c>
      <c r="C6" s="6" t="n">
        <v>9717</v>
      </c>
      <c r="D6" s="6" t="n">
        <v>18635</v>
      </c>
      <c r="E6" s="6" t="n">
        <v>19571</v>
      </c>
    </row>
    <row r="7">
      <c r="A7" s="4" t="inlineStr">
        <is>
          <t>Operating income (loss)</t>
        </is>
      </c>
      <c r="B7" s="5" t="n">
        <v>7735</v>
      </c>
      <c r="C7" s="5" t="n">
        <v>31672</v>
      </c>
      <c r="D7" s="5" t="n">
        <v>21925</v>
      </c>
      <c r="E7" s="5" t="n">
        <v>72421</v>
      </c>
    </row>
    <row r="8">
      <c r="A8" s="4" t="inlineStr">
        <is>
          <t>Automotive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roduct revenues</t>
        </is>
      </c>
      <c r="B10" s="6" t="n">
        <v>249152</v>
      </c>
      <c r="C10" s="6" t="n">
        <v>255105</v>
      </c>
      <c r="D10" s="6" t="n">
        <v>507016</v>
      </c>
      <c r="E10" s="6" t="n">
        <v>534475</v>
      </c>
    </row>
    <row r="11">
      <c r="A11" s="4" t="inlineStr">
        <is>
          <t>Type of Revenue [Extensible List]</t>
        </is>
      </c>
      <c r="B11" s="4" t="inlineStr">
        <is>
          <t>us-gaap:ProductMember</t>
        </is>
      </c>
      <c r="C11" s="4" t="inlineStr">
        <is>
          <t>us-gaap:ProductMember</t>
        </is>
      </c>
      <c r="D11" s="4" t="inlineStr">
        <is>
          <t>us-gaap:ProductMember</t>
        </is>
      </c>
      <c r="E11" s="4" t="inlineStr">
        <is>
          <t>us-gaap:ProductMember</t>
        </is>
      </c>
    </row>
    <row r="12">
      <c r="A12" s="4" t="inlineStr">
        <is>
          <t>Depreciation and amortization</t>
        </is>
      </c>
      <c r="B12" s="6" t="n">
        <v>8197</v>
      </c>
      <c r="C12" s="6" t="n">
        <v>8892</v>
      </c>
      <c r="D12" s="6" t="n">
        <v>16863</v>
      </c>
      <c r="E12" s="6" t="n">
        <v>17945</v>
      </c>
    </row>
    <row r="13">
      <c r="A13" s="4" t="inlineStr">
        <is>
          <t>Operating income (loss)</t>
        </is>
      </c>
      <c r="B13" s="5" t="n">
        <v>24026</v>
      </c>
      <c r="C13" s="5" t="n">
        <v>43544</v>
      </c>
      <c r="D13" s="5" t="n">
        <v>55301</v>
      </c>
      <c r="E13" s="5" t="n">
        <v>96660</v>
      </c>
    </row>
    <row r="14">
      <c r="A14" s="4" t="inlineStr">
        <is>
          <t>Medical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oduct revenues</t>
        </is>
      </c>
      <c r="B16" s="6" t="n">
        <v>11563</v>
      </c>
      <c r="C16" s="6" t="n">
        <v>10900</v>
      </c>
      <c r="D16" s="6" t="n">
        <v>21356</v>
      </c>
      <c r="E16" s="6" t="n">
        <v>20065</v>
      </c>
    </row>
    <row r="17">
      <c r="A17" s="4" t="inlineStr">
        <is>
          <t>Type of Revenue [Extensible List]</t>
        </is>
      </c>
      <c r="B17" s="4" t="inlineStr">
        <is>
          <t>us-gaap:ProductMember</t>
        </is>
      </c>
      <c r="C17" s="4" t="inlineStr">
        <is>
          <t>us-gaap:ProductMember</t>
        </is>
      </c>
      <c r="D17" s="4" t="inlineStr">
        <is>
          <t>us-gaap:ProductMember</t>
        </is>
      </c>
      <c r="E17" s="4" t="inlineStr">
        <is>
          <t>us-gaap:ProductMember</t>
        </is>
      </c>
    </row>
    <row r="18">
      <c r="A18" s="4" t="inlineStr">
        <is>
          <t>Depreciation and amortization</t>
        </is>
      </c>
      <c r="B18" s="6" t="n">
        <v>558</v>
      </c>
      <c r="C18" s="6" t="n">
        <v>580</v>
      </c>
      <c r="D18" s="6" t="n">
        <v>1162</v>
      </c>
      <c r="E18" s="6" t="n">
        <v>1164</v>
      </c>
    </row>
    <row r="19">
      <c r="A19" s="4" t="inlineStr">
        <is>
          <t>Operating income (loss)</t>
        </is>
      </c>
      <c r="B19" s="6" t="n">
        <v>-181</v>
      </c>
      <c r="C19" s="6" t="n">
        <v>113</v>
      </c>
      <c r="D19" s="6" t="n">
        <v>-1032</v>
      </c>
      <c r="E19" s="6" t="n">
        <v>-418</v>
      </c>
    </row>
    <row r="20">
      <c r="A20" s="4" t="inlineStr">
        <is>
          <t>Corporate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ype of Revenue [Extensible List]</t>
        </is>
      </c>
      <c r="B22" s="4" t="inlineStr">
        <is>
          <t>us-gaap:ProductMember</t>
        </is>
      </c>
      <c r="C22" s="4" t="inlineStr">
        <is>
          <t>us-gaap:ProductMember</t>
        </is>
      </c>
      <c r="D22" s="4" t="inlineStr">
        <is>
          <t>us-gaap:ProductMember</t>
        </is>
      </c>
      <c r="E22" s="4" t="inlineStr">
        <is>
          <t>us-gaap:ProductMember</t>
        </is>
      </c>
    </row>
    <row r="23">
      <c r="A23" s="4" t="inlineStr">
        <is>
          <t>Depreciation and amortization</t>
        </is>
      </c>
      <c r="B23" s="6" t="n">
        <v>305</v>
      </c>
      <c r="C23" s="6" t="n">
        <v>245</v>
      </c>
      <c r="D23" s="6" t="n">
        <v>610</v>
      </c>
      <c r="E23" s="6" t="n">
        <v>462</v>
      </c>
    </row>
    <row r="24">
      <c r="A24" s="4" t="inlineStr">
        <is>
          <t>Operating income (loss)</t>
        </is>
      </c>
      <c r="B24" s="6" t="n">
        <v>-16110</v>
      </c>
      <c r="C24" s="6" t="n">
        <v>-11985</v>
      </c>
      <c r="D24" s="6" t="n">
        <v>-32344</v>
      </c>
      <c r="E24" s="6" t="n">
        <v>-238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Information About Reported Segment Product Revenues by Product Category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duct revenues</t>
        </is>
      </c>
      <c r="B4" s="6" t="n">
        <v>260715</v>
      </c>
      <c r="C4" s="6" t="n">
        <v>266005</v>
      </c>
      <c r="D4" s="6" t="n">
        <v>528372</v>
      </c>
      <c r="E4" s="6" t="n">
        <v>554540</v>
      </c>
    </row>
    <row r="5">
      <c r="A5" s="4" t="inlineStr">
        <is>
          <t>Automotive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roduct revenues</t>
        </is>
      </c>
      <c r="B7" s="5" t="n">
        <v>249152</v>
      </c>
      <c r="C7" s="5" t="n">
        <v>255105</v>
      </c>
      <c r="D7" s="5" t="n">
        <v>507016</v>
      </c>
      <c r="E7" s="5" t="n">
        <v>534475</v>
      </c>
    </row>
    <row r="8">
      <c r="A8" s="4" t="inlineStr">
        <is>
          <t>Automotive Segments | Climate Control Sea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roduct revenues</t>
        </is>
      </c>
      <c r="B10" s="5" t="n">
        <v>96488</v>
      </c>
      <c r="C10" s="5" t="n">
        <v>98229</v>
      </c>
      <c r="D10" s="5" t="n">
        <v>199222</v>
      </c>
      <c r="E10" s="5" t="n">
        <v>207402</v>
      </c>
    </row>
    <row r="11">
      <c r="A11" s="4" t="inlineStr">
        <is>
          <t>Automotive Segments | Seat Heater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oduct revenues</t>
        </is>
      </c>
      <c r="B13" s="5" t="n">
        <v>65903</v>
      </c>
      <c r="C13" s="5" t="n">
        <v>69864</v>
      </c>
      <c r="D13" s="5" t="n">
        <v>134799</v>
      </c>
      <c r="E13" s="5" t="n">
        <v>146585</v>
      </c>
    </row>
    <row r="14">
      <c r="A14" s="4" t="inlineStr">
        <is>
          <t>Automotive Segments | Steering Wheel Heater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oduct revenues</t>
        </is>
      </c>
      <c r="B16" s="5" t="n">
        <v>28951</v>
      </c>
      <c r="C16" s="5" t="n">
        <v>26697</v>
      </c>
      <c r="D16" s="5" t="n">
        <v>57687</v>
      </c>
      <c r="E16" s="5" t="n">
        <v>55561</v>
      </c>
    </row>
    <row r="17">
      <c r="A17" s="4" t="inlineStr">
        <is>
          <t>Automotive Segments | Automotive Cabl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roduct revenues</t>
        </is>
      </c>
      <c r="B19" s="5" t="n">
        <v>19280</v>
      </c>
      <c r="C19" s="5" t="n">
        <v>22940</v>
      </c>
      <c r="D19" s="5" t="n">
        <v>41325</v>
      </c>
      <c r="E19" s="5" t="n">
        <v>47221</v>
      </c>
    </row>
    <row r="20">
      <c r="A20" s="4" t="inlineStr">
        <is>
          <t>Automotive Segments | Battery Performance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Product revenues</t>
        </is>
      </c>
      <c r="B22" s="5" t="n">
        <v>17451</v>
      </c>
      <c r="C22" s="5" t="n">
        <v>17577</v>
      </c>
      <c r="D22" s="5" t="n">
        <v>35064</v>
      </c>
      <c r="E22" s="5" t="n">
        <v>35337</v>
      </c>
    </row>
    <row r="23">
      <c r="A23" s="4" t="inlineStr">
        <is>
          <t>Automotive Segments | Electronic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Product revenues</t>
        </is>
      </c>
      <c r="B25" s="5" t="n">
        <v>10278</v>
      </c>
      <c r="C25" s="5" t="n">
        <v>14652</v>
      </c>
      <c r="D25" s="5" t="n">
        <v>21106</v>
      </c>
      <c r="E25" s="5" t="n">
        <v>29757</v>
      </c>
    </row>
    <row r="26">
      <c r="A26" s="4" t="inlineStr">
        <is>
          <t>Automotive Segments | Other Automotiv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Product revenues</t>
        </is>
      </c>
      <c r="B28" s="5" t="n">
        <v>10801</v>
      </c>
      <c r="C28" s="5" t="n">
        <v>5146</v>
      </c>
      <c r="D28" s="5" t="n">
        <v>17813</v>
      </c>
      <c r="E28" s="5" t="n">
        <v>12612</v>
      </c>
    </row>
    <row r="29">
      <c r="A29" s="4" t="inlineStr">
        <is>
          <t>Industrial Segments | Medical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Product revenues</t>
        </is>
      </c>
      <c r="B31" s="6" t="n">
        <v>11563</v>
      </c>
      <c r="C31" s="6" t="n">
        <v>10900</v>
      </c>
      <c r="D31" s="6" t="n">
        <v>21356</v>
      </c>
      <c r="E31" s="6" t="n">
        <v>2006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Product Revenues Information by Geographic Area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duct revenues</t>
        </is>
      </c>
      <c r="B4" s="6" t="n">
        <v>260715</v>
      </c>
      <c r="C4" s="6" t="n">
        <v>266005</v>
      </c>
      <c r="D4" s="6" t="n">
        <v>528372</v>
      </c>
      <c r="E4" s="6" t="n">
        <v>554540</v>
      </c>
    </row>
    <row r="5">
      <c r="A5" s="4" t="inlineStr">
        <is>
          <t>Revenue, Product and Service [Extensible Enumeration]</t>
        </is>
      </c>
      <c r="B5" s="4" t="inlineStr">
        <is>
          <t>us-gaap:ProductMember</t>
        </is>
      </c>
      <c r="C5" s="4" t="inlineStr">
        <is>
          <t>us-gaap:ProductMember</t>
        </is>
      </c>
      <c r="D5" s="4" t="inlineStr">
        <is>
          <t>us-gaap:ProductMember</t>
        </is>
      </c>
      <c r="E5" s="4" t="inlineStr">
        <is>
          <t>us-gaap:ProductMember</t>
        </is>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roduct revenues</t>
        </is>
      </c>
      <c r="B8" s="6" t="n">
        <v>102617</v>
      </c>
      <c r="C8" s="6" t="n">
        <v>102174</v>
      </c>
      <c r="D8" s="6" t="n">
        <v>206738</v>
      </c>
      <c r="E8" s="6" t="n">
        <v>217461</v>
      </c>
    </row>
    <row r="9">
      <c r="A9" s="4" t="inlineStr">
        <is>
          <t>Chin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roduct revenues</t>
        </is>
      </c>
      <c r="B11" s="5" t="n">
        <v>31391</v>
      </c>
      <c r="C11" s="5" t="n">
        <v>33857</v>
      </c>
      <c r="D11" s="5" t="n">
        <v>69744</v>
      </c>
      <c r="E11" s="5" t="n">
        <v>67372</v>
      </c>
    </row>
    <row r="12">
      <c r="A12" s="4" t="inlineStr">
        <is>
          <t>South Korea</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Product revenues</t>
        </is>
      </c>
      <c r="B14" s="5" t="n">
        <v>23706</v>
      </c>
      <c r="C14" s="5" t="n">
        <v>25516</v>
      </c>
      <c r="D14" s="5" t="n">
        <v>44881</v>
      </c>
      <c r="E14" s="5" t="n">
        <v>50156</v>
      </c>
    </row>
    <row r="15">
      <c r="A15" s="4" t="inlineStr">
        <is>
          <t>Germany</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Product revenues</t>
        </is>
      </c>
      <c r="B17" s="5" t="n">
        <v>15565</v>
      </c>
      <c r="C17" s="5" t="n">
        <v>16350</v>
      </c>
      <c r="D17" s="5" t="n">
        <v>35351</v>
      </c>
      <c r="E17" s="5" t="n">
        <v>35530</v>
      </c>
    </row>
    <row r="18">
      <c r="A18" s="4" t="inlineStr">
        <is>
          <t>Romania</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Product revenues</t>
        </is>
      </c>
      <c r="B20" s="5" t="n">
        <v>11519</v>
      </c>
      <c r="C20" s="5" t="n">
        <v>14866</v>
      </c>
      <c r="D20" s="5" t="n">
        <v>24273</v>
      </c>
      <c r="E20" s="5" t="n">
        <v>29951</v>
      </c>
    </row>
    <row r="21">
      <c r="A21" s="4" t="inlineStr">
        <is>
          <t>Japan</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Product revenues</t>
        </is>
      </c>
      <c r="B23" s="5" t="n">
        <v>12886</v>
      </c>
      <c r="C23" s="5" t="n">
        <v>17633</v>
      </c>
      <c r="D23" s="5" t="n">
        <v>24702</v>
      </c>
      <c r="E23" s="5" t="n">
        <v>35553</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Product revenues</t>
        </is>
      </c>
      <c r="B26" s="5" t="n">
        <v>63032</v>
      </c>
      <c r="C26" s="5" t="n">
        <v>55609</v>
      </c>
      <c r="D26" s="5" t="n">
        <v>122682</v>
      </c>
      <c r="E26" s="5" t="n">
        <v>118517</v>
      </c>
    </row>
    <row r="27">
      <c r="A27" s="4" t="inlineStr">
        <is>
          <t>Non U.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Product revenues</t>
        </is>
      </c>
      <c r="B29" s="6" t="n">
        <v>158098</v>
      </c>
      <c r="C29" s="6" t="n">
        <v>163831</v>
      </c>
      <c r="D29" s="6" t="n">
        <v>321634</v>
      </c>
      <c r="E29" s="6" t="n">
        <v>33707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bsequent Events - Additional Information (Detail) - Subsequent Events € in Thousands, $ in Thousands</t>
        </is>
      </c>
      <c r="B1" s="2" t="inlineStr">
        <is>
          <t>Jul. 29, 2022 EUR (€)</t>
        </is>
      </c>
      <c r="C1" s="2" t="inlineStr">
        <is>
          <t>Jul. 29, 2022 USD ($)</t>
        </is>
      </c>
      <c r="D1" s="2" t="inlineStr">
        <is>
          <t>Jul. 13, 2022 USD ($)</t>
        </is>
      </c>
    </row>
    <row r="2">
      <c r="A2" s="4" t="inlineStr">
        <is>
          <t>Alfmei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Acquisition of shares, net of cash and debt</t>
        </is>
      </c>
      <c r="B4" s="11" t="n">
        <v>181500</v>
      </c>
      <c r="C4" s="6" t="n">
        <v>184871</v>
      </c>
      <c r="D4" s="4" t="inlineStr">
        <is>
          <t xml:space="preserve"> </t>
        </is>
      </c>
    </row>
    <row r="5">
      <c r="A5" s="4" t="inlineStr">
        <is>
          <t>Business acquisition, increase in purchase price</t>
        </is>
      </c>
      <c r="B5" s="5" t="n">
        <v>4000</v>
      </c>
      <c r="C5" s="5" t="n">
        <v>4074</v>
      </c>
      <c r="D5" s="4" t="inlineStr">
        <is>
          <t xml:space="preserve"> </t>
        </is>
      </c>
    </row>
    <row r="6">
      <c r="A6" s="4" t="inlineStr">
        <is>
          <t>Business acquisition, purchase price</t>
        </is>
      </c>
      <c r="B6" s="11" t="n">
        <v>10500</v>
      </c>
      <c r="C6" s="6" t="n">
        <v>10730</v>
      </c>
      <c r="D6" s="4" t="inlineStr">
        <is>
          <t xml:space="preserve"> </t>
        </is>
      </c>
    </row>
    <row r="7">
      <c r="A7" s="4" t="inlineStr">
        <is>
          <t>Dacheng</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cquisition of shares, net of cash and debt</t>
        </is>
      </c>
      <c r="B9" s="4" t="inlineStr">
        <is>
          <t xml:space="preserve"> </t>
        </is>
      </c>
      <c r="C9" s="4" t="inlineStr">
        <is>
          <t xml:space="preserve"> </t>
        </is>
      </c>
      <c r="D9" s="6" t="n">
        <v>34300</v>
      </c>
    </row>
    <row r="10">
      <c r="A10" s="4" t="inlineStr">
        <is>
          <t>Working capital adjustment</t>
        </is>
      </c>
      <c r="B10" s="4" t="inlineStr">
        <is>
          <t xml:space="preserve"> </t>
        </is>
      </c>
      <c r="C10" s="4" t="inlineStr">
        <is>
          <t xml:space="preserve"> </t>
        </is>
      </c>
      <c r="D10" s="5" t="n">
        <v>3000</v>
      </c>
    </row>
    <row r="11">
      <c r="A11" s="4" t="inlineStr">
        <is>
          <t>Business acquisition, transaction costs</t>
        </is>
      </c>
      <c r="B11" s="4" t="inlineStr">
        <is>
          <t xml:space="preserve"> </t>
        </is>
      </c>
      <c r="C11" s="4" t="inlineStr">
        <is>
          <t xml:space="preserve"> </t>
        </is>
      </c>
      <c r="D11" s="6" t="n">
        <v>2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8819</v>
      </c>
      <c r="C4" s="6" t="n">
        <v>57700</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8635</v>
      </c>
      <c r="C6" s="5" t="n">
        <v>19571</v>
      </c>
    </row>
    <row r="7">
      <c r="A7" s="4" t="inlineStr">
        <is>
          <t>Deferred income taxes</t>
        </is>
      </c>
      <c r="B7" s="5" t="n">
        <v>-997</v>
      </c>
      <c r="C7" s="5" t="n">
        <v>225</v>
      </c>
    </row>
    <row r="8">
      <c r="A8" s="4" t="inlineStr">
        <is>
          <t>Non-cash stock based compensation</t>
        </is>
      </c>
      <c r="B8" s="5" t="n">
        <v>5263</v>
      </c>
      <c r="C8" s="5" t="n">
        <v>7663</v>
      </c>
    </row>
    <row r="9">
      <c r="A9" s="4" t="inlineStr">
        <is>
          <t>Loss on disposition of property and equipment</t>
        </is>
      </c>
      <c r="B9" s="5" t="n">
        <v>518</v>
      </c>
      <c r="C9" s="5" t="n">
        <v>496</v>
      </c>
    </row>
    <row r="10">
      <c r="A10" s="4" t="inlineStr">
        <is>
          <t>Other</t>
        </is>
      </c>
      <c r="B10" s="5" t="n">
        <v>708</v>
      </c>
      <c r="C10" s="5" t="n">
        <v>-262</v>
      </c>
    </row>
    <row r="11">
      <c r="A11" s="3" t="inlineStr">
        <is>
          <t>Changes in assets and liabilities:</t>
        </is>
      </c>
      <c r="B11" s="4" t="inlineStr">
        <is>
          <t xml:space="preserve"> </t>
        </is>
      </c>
      <c r="C11" s="4" t="inlineStr">
        <is>
          <t xml:space="preserve"> </t>
        </is>
      </c>
    </row>
    <row r="12">
      <c r="A12" s="4" t="inlineStr">
        <is>
          <t>Accounts receivable, net</t>
        </is>
      </c>
      <c r="B12" s="5" t="n">
        <v>-31762</v>
      </c>
      <c r="C12" s="5" t="n">
        <v>-11647</v>
      </c>
    </row>
    <row r="13">
      <c r="A13" s="4" t="inlineStr">
        <is>
          <t>Inventory</t>
        </is>
      </c>
      <c r="B13" s="5" t="n">
        <v>-33637</v>
      </c>
      <c r="C13" s="5" t="n">
        <v>-17211</v>
      </c>
    </row>
    <row r="14">
      <c r="A14" s="4" t="inlineStr">
        <is>
          <t>Other assets</t>
        </is>
      </c>
      <c r="B14" s="5" t="n">
        <v>-10443</v>
      </c>
      <c r="C14" s="5" t="n">
        <v>8408</v>
      </c>
    </row>
    <row r="15">
      <c r="A15" s="4" t="inlineStr">
        <is>
          <t>Accounts payable</t>
        </is>
      </c>
      <c r="B15" s="5" t="n">
        <v>27768</v>
      </c>
      <c r="C15" s="5" t="n">
        <v>-289</v>
      </c>
    </row>
    <row r="16">
      <c r="A16" s="4" t="inlineStr">
        <is>
          <t>Other liabilities</t>
        </is>
      </c>
      <c r="B16" s="5" t="n">
        <v>1442</v>
      </c>
      <c r="C16" s="5" t="n">
        <v>-3136</v>
      </c>
    </row>
    <row r="17">
      <c r="A17" s="4" t="inlineStr">
        <is>
          <t>Net cash (used in) provided by operating activities</t>
        </is>
      </c>
      <c r="B17" s="5" t="n">
        <v>-3686</v>
      </c>
      <c r="C17" s="5" t="n">
        <v>84362</v>
      </c>
    </row>
    <row r="18">
      <c r="A18" s="3" t="inlineStr">
        <is>
          <t>Investing Activities:</t>
        </is>
      </c>
      <c r="B18" s="4" t="inlineStr">
        <is>
          <t xml:space="preserve"> </t>
        </is>
      </c>
      <c r="C18" s="4" t="inlineStr">
        <is>
          <t xml:space="preserve"> </t>
        </is>
      </c>
    </row>
    <row r="19">
      <c r="A19" s="4" t="inlineStr">
        <is>
          <t>Purchases of property and equipment</t>
        </is>
      </c>
      <c r="B19" s="5" t="n">
        <v>-15448</v>
      </c>
      <c r="C19" s="5" t="n">
        <v>-20669</v>
      </c>
    </row>
    <row r="20">
      <c r="A20" s="4" t="inlineStr">
        <is>
          <t>Proceeds from the sale of property and equipment</t>
        </is>
      </c>
      <c r="B20" s="5" t="n">
        <v>81</v>
      </c>
      <c r="C20" s="5" t="n">
        <v>10</v>
      </c>
    </row>
    <row r="21">
      <c r="A21" s="4" t="inlineStr">
        <is>
          <t>Cost of technology investments</t>
        </is>
      </c>
      <c r="B21" s="5" t="n">
        <v>-350</v>
      </c>
      <c r="C21" s="5" t="n">
        <v>-5200</v>
      </c>
    </row>
    <row r="22">
      <c r="A22" s="4" t="inlineStr">
        <is>
          <t>Net cash used in investing activities</t>
        </is>
      </c>
      <c r="B22" s="5" t="n">
        <v>-15717</v>
      </c>
      <c r="C22" s="5" t="n">
        <v>-25859</v>
      </c>
    </row>
    <row r="23">
      <c r="A23" s="3" t="inlineStr">
        <is>
          <t>Financing Activities:</t>
        </is>
      </c>
      <c r="B23" s="4" t="inlineStr">
        <is>
          <t xml:space="preserve"> </t>
        </is>
      </c>
      <c r="C23" s="4" t="inlineStr">
        <is>
          <t xml:space="preserve"> </t>
        </is>
      </c>
    </row>
    <row r="24">
      <c r="A24" s="4" t="inlineStr">
        <is>
          <t>Repayments of debt</t>
        </is>
      </c>
      <c r="B24" s="5" t="n">
        <v>-1250</v>
      </c>
      <c r="C24" s="5" t="n">
        <v>-143731</v>
      </c>
    </row>
    <row r="25">
      <c r="A25" s="4" t="inlineStr">
        <is>
          <t>Proceeds from the exercise of Common Stock options</t>
        </is>
      </c>
      <c r="B25" s="5" t="n">
        <v>569</v>
      </c>
      <c r="C25" s="5" t="n">
        <v>6292</v>
      </c>
    </row>
    <row r="26">
      <c r="A26" s="4" t="inlineStr">
        <is>
          <t>Taxes withheld and paid on employees' share-based payment awards</t>
        </is>
      </c>
      <c r="B26" s="5" t="n">
        <v>-4464</v>
      </c>
      <c r="C26" s="5" t="n">
        <v>-2117</v>
      </c>
    </row>
    <row r="27">
      <c r="A27" s="4" t="inlineStr">
        <is>
          <t>Acquisition contingent consideration payment</t>
        </is>
      </c>
      <c r="B27" s="4" t="inlineStr">
        <is>
          <t xml:space="preserve"> </t>
        </is>
      </c>
      <c r="C27" s="5" t="n">
        <v>-69</v>
      </c>
    </row>
    <row r="28">
      <c r="A28" s="4" t="inlineStr">
        <is>
          <t>Net cash used in financing activities</t>
        </is>
      </c>
      <c r="B28" s="5" t="n">
        <v>-5145</v>
      </c>
      <c r="C28" s="5" t="n">
        <v>-139625</v>
      </c>
    </row>
    <row r="29">
      <c r="A29" s="4" t="inlineStr">
        <is>
          <t>Foreign currency effect</t>
        </is>
      </c>
      <c r="B29" s="5" t="n">
        <v>-8800</v>
      </c>
      <c r="C29" s="5" t="n">
        <v>-360</v>
      </c>
    </row>
    <row r="30">
      <c r="A30" s="4" t="inlineStr">
        <is>
          <t>Net decrease in cash and cash equivalents</t>
        </is>
      </c>
      <c r="B30" s="5" t="n">
        <v>-33348</v>
      </c>
      <c r="C30" s="5" t="n">
        <v>-81482</v>
      </c>
    </row>
    <row r="31">
      <c r="A31" s="4" t="inlineStr">
        <is>
          <t>Cash and cash equivalents at beginning of period</t>
        </is>
      </c>
      <c r="B31" s="5" t="n">
        <v>190606</v>
      </c>
      <c r="C31" s="5" t="n">
        <v>268345</v>
      </c>
    </row>
    <row r="32">
      <c r="A32" s="4" t="inlineStr">
        <is>
          <t>Cash and cash equivalents at end of period</t>
        </is>
      </c>
      <c r="B32" s="5" t="n">
        <v>157258</v>
      </c>
      <c r="C32" s="5" t="n">
        <v>186863</v>
      </c>
    </row>
    <row r="33">
      <c r="A33" s="3" t="inlineStr">
        <is>
          <t>Supplemental disclosure of cash flow information:</t>
        </is>
      </c>
      <c r="B33" s="4" t="inlineStr">
        <is>
          <t xml:space="preserve"> </t>
        </is>
      </c>
      <c r="C33" s="4" t="inlineStr">
        <is>
          <t xml:space="preserve"> </t>
        </is>
      </c>
    </row>
    <row r="34">
      <c r="A34" s="4" t="inlineStr">
        <is>
          <t>Cash paid for taxes</t>
        </is>
      </c>
      <c r="B34" s="5" t="n">
        <v>8642</v>
      </c>
      <c r="C34" s="5" t="n">
        <v>8563</v>
      </c>
    </row>
    <row r="35">
      <c r="A35" s="4" t="inlineStr">
        <is>
          <t>Cash paid for interest</t>
        </is>
      </c>
      <c r="B35" s="6" t="n">
        <v>909</v>
      </c>
      <c r="C35" s="6" t="n">
        <v>14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21" customWidth="1" min="6" max="6"/>
  </cols>
  <sheetData>
    <row r="1">
      <c r="A1" s="1" t="inlineStr">
        <is>
          <t>Consolidated Condensed Statements of Changes In Shareholders' Equity - USD ($) $ in Thousands</t>
        </is>
      </c>
      <c r="B1" s="2" t="inlineStr">
        <is>
          <t>Total</t>
        </is>
      </c>
      <c r="C1" s="2" t="inlineStr">
        <is>
          <t>Common Stock</t>
        </is>
      </c>
      <c r="D1" s="2" t="inlineStr">
        <is>
          <t>Paid-in Capital</t>
        </is>
      </c>
      <c r="E1" s="2" t="inlineStr">
        <is>
          <t>Accumulated Other Comprehensive Loss</t>
        </is>
      </c>
      <c r="F1" s="2" t="inlineStr">
        <is>
          <t>Accumulated Earnings</t>
        </is>
      </c>
    </row>
    <row r="2">
      <c r="A2" s="4" t="inlineStr">
        <is>
          <t>Beginning Balance at Dec. 31, 2020</t>
        </is>
      </c>
      <c r="B2" s="6" t="n">
        <v>586331</v>
      </c>
      <c r="C2" s="6" t="n">
        <v>121073</v>
      </c>
      <c r="D2" s="6" t="n">
        <v>7458</v>
      </c>
      <c r="E2" s="6" t="n">
        <v>-14982</v>
      </c>
      <c r="F2" s="6" t="n">
        <v>472782</v>
      </c>
    </row>
    <row r="3">
      <c r="A3" s="4" t="inlineStr">
        <is>
          <t>Beginning Balance (in shares) at Dec. 31, 2020</t>
        </is>
      </c>
      <c r="B3" s="4" t="inlineStr">
        <is>
          <t xml:space="preserve"> </t>
        </is>
      </c>
      <c r="C3" s="5" t="n">
        <v>32921000</v>
      </c>
      <c r="D3" s="4" t="inlineStr">
        <is>
          <t xml:space="preserve"> </t>
        </is>
      </c>
      <c r="E3" s="4" t="inlineStr">
        <is>
          <t xml:space="preserve"> </t>
        </is>
      </c>
      <c r="F3" s="4" t="inlineStr">
        <is>
          <t xml:space="preserve"> </t>
        </is>
      </c>
    </row>
    <row r="4">
      <c r="A4" s="4" t="inlineStr">
        <is>
          <t>Net income</t>
        </is>
      </c>
      <c r="B4" s="5" t="n">
        <v>32909</v>
      </c>
      <c r="C4" s="4" t="inlineStr">
        <is>
          <t xml:space="preserve"> </t>
        </is>
      </c>
      <c r="D4" s="4" t="inlineStr">
        <is>
          <t xml:space="preserve"> </t>
        </is>
      </c>
      <c r="E4" s="4" t="inlineStr">
        <is>
          <t xml:space="preserve"> </t>
        </is>
      </c>
      <c r="F4" s="5" t="n">
        <v>32909</v>
      </c>
    </row>
    <row r="5">
      <c r="A5" s="4" t="inlineStr">
        <is>
          <t>Other comprehensive (loss) income</t>
        </is>
      </c>
      <c r="B5" s="5" t="n">
        <v>-13674</v>
      </c>
      <c r="C5" s="4" t="inlineStr">
        <is>
          <t xml:space="preserve"> </t>
        </is>
      </c>
      <c r="D5" s="4" t="inlineStr">
        <is>
          <t xml:space="preserve"> </t>
        </is>
      </c>
      <c r="E5" s="5" t="n">
        <v>-13674</v>
      </c>
      <c r="F5" s="4" t="inlineStr">
        <is>
          <t xml:space="preserve"> </t>
        </is>
      </c>
    </row>
    <row r="6">
      <c r="A6" s="4" t="inlineStr">
        <is>
          <t>Stock compensation, net</t>
        </is>
      </c>
      <c r="B6" s="5" t="n">
        <v>7192</v>
      </c>
      <c r="C6" s="6" t="n">
        <v>8527</v>
      </c>
      <c r="D6" s="5" t="n">
        <v>-1335</v>
      </c>
      <c r="E6" s="4" t="inlineStr">
        <is>
          <t xml:space="preserve"> </t>
        </is>
      </c>
      <c r="F6" s="4" t="inlineStr">
        <is>
          <t xml:space="preserve"> </t>
        </is>
      </c>
    </row>
    <row r="7">
      <c r="A7" s="4" t="inlineStr">
        <is>
          <t>Stock compensation, net, shares</t>
        </is>
      </c>
      <c r="B7" s="4" t="inlineStr">
        <is>
          <t xml:space="preserve"> </t>
        </is>
      </c>
      <c r="C7" s="5" t="n">
        <v>190000</v>
      </c>
      <c r="D7" s="4" t="inlineStr">
        <is>
          <t xml:space="preserve"> </t>
        </is>
      </c>
      <c r="E7" s="4" t="inlineStr">
        <is>
          <t xml:space="preserve"> </t>
        </is>
      </c>
      <c r="F7" s="4" t="inlineStr">
        <is>
          <t xml:space="preserve"> </t>
        </is>
      </c>
    </row>
    <row r="8">
      <c r="A8" s="4" t="inlineStr">
        <is>
          <t>Ending Balance at Mar. 31, 2021</t>
        </is>
      </c>
      <c r="B8" s="5" t="n">
        <v>612758</v>
      </c>
      <c r="C8" s="6" t="n">
        <v>129600</v>
      </c>
      <c r="D8" s="5" t="n">
        <v>6123</v>
      </c>
      <c r="E8" s="5" t="n">
        <v>-28656</v>
      </c>
      <c r="F8" s="5" t="n">
        <v>505691</v>
      </c>
    </row>
    <row r="9">
      <c r="A9" s="4" t="inlineStr">
        <is>
          <t>Ending Balance (in shares) at Mar. 31, 2021</t>
        </is>
      </c>
      <c r="B9" s="4" t="inlineStr">
        <is>
          <t xml:space="preserve"> </t>
        </is>
      </c>
      <c r="C9" s="5" t="n">
        <v>33111000</v>
      </c>
      <c r="D9" s="4" t="inlineStr">
        <is>
          <t xml:space="preserve"> </t>
        </is>
      </c>
      <c r="E9" s="4" t="inlineStr">
        <is>
          <t xml:space="preserve"> </t>
        </is>
      </c>
      <c r="F9" s="4" t="inlineStr">
        <is>
          <t xml:space="preserve"> </t>
        </is>
      </c>
    </row>
    <row r="10">
      <c r="A10" s="4" t="inlineStr">
        <is>
          <t>Beginning Balance at Dec. 31, 2020</t>
        </is>
      </c>
      <c r="B10" s="5" t="n">
        <v>586331</v>
      </c>
      <c r="C10" s="6" t="n">
        <v>121073</v>
      </c>
      <c r="D10" s="5" t="n">
        <v>7458</v>
      </c>
      <c r="E10" s="5" t="n">
        <v>-14982</v>
      </c>
      <c r="F10" s="5" t="n">
        <v>472782</v>
      </c>
    </row>
    <row r="11">
      <c r="A11" s="4" t="inlineStr">
        <is>
          <t>Beginning Balance (in shares) at Dec. 31, 2020</t>
        </is>
      </c>
      <c r="B11" s="4" t="inlineStr">
        <is>
          <t xml:space="preserve"> </t>
        </is>
      </c>
      <c r="C11" s="5" t="n">
        <v>32921000</v>
      </c>
      <c r="D11" s="4" t="inlineStr">
        <is>
          <t xml:space="preserve"> </t>
        </is>
      </c>
      <c r="E11" s="4" t="inlineStr">
        <is>
          <t xml:space="preserve"> </t>
        </is>
      </c>
      <c r="F11" s="4" t="inlineStr">
        <is>
          <t xml:space="preserve"> </t>
        </is>
      </c>
    </row>
    <row r="12">
      <c r="A12" s="4" t="inlineStr">
        <is>
          <t>Net income</t>
        </is>
      </c>
      <c r="B12" s="5" t="n">
        <v>57700</v>
      </c>
      <c r="C12" s="4" t="inlineStr">
        <is>
          <t xml:space="preserve"> </t>
        </is>
      </c>
      <c r="D12" s="4" t="inlineStr">
        <is>
          <t xml:space="preserve"> </t>
        </is>
      </c>
      <c r="E12" s="4" t="inlineStr">
        <is>
          <t xml:space="preserve"> </t>
        </is>
      </c>
      <c r="F12" s="4" t="inlineStr">
        <is>
          <t xml:space="preserve"> </t>
        </is>
      </c>
    </row>
    <row r="13">
      <c r="A13" s="4" t="inlineStr">
        <is>
          <t>Other comprehensive (loss) income</t>
        </is>
      </c>
      <c r="B13" s="5" t="n">
        <v>-9194</v>
      </c>
      <c r="C13" s="4" t="inlineStr">
        <is>
          <t xml:space="preserve"> </t>
        </is>
      </c>
      <c r="D13" s="4" t="inlineStr">
        <is>
          <t xml:space="preserve"> </t>
        </is>
      </c>
      <c r="E13" s="4" t="inlineStr">
        <is>
          <t xml:space="preserve"> </t>
        </is>
      </c>
      <c r="F13" s="4" t="inlineStr">
        <is>
          <t xml:space="preserve"> </t>
        </is>
      </c>
    </row>
    <row r="14">
      <c r="A14" s="4" t="inlineStr">
        <is>
          <t>Ending Balance at Jun. 30, 2021</t>
        </is>
      </c>
      <c r="B14" s="5" t="n">
        <v>645210</v>
      </c>
      <c r="C14" s="6" t="n">
        <v>132742</v>
      </c>
      <c r="D14" s="5" t="n">
        <v>6162</v>
      </c>
      <c r="E14" s="5" t="n">
        <v>-24176</v>
      </c>
      <c r="F14" s="5" t="n">
        <v>530482</v>
      </c>
    </row>
    <row r="15">
      <c r="A15" s="4" t="inlineStr">
        <is>
          <t>Ending Balance (in shares) at Jun. 30, 2021</t>
        </is>
      </c>
      <c r="B15" s="4" t="inlineStr">
        <is>
          <t xml:space="preserve"> </t>
        </is>
      </c>
      <c r="C15" s="5" t="n">
        <v>33145000</v>
      </c>
      <c r="D15" s="4" t="inlineStr">
        <is>
          <t xml:space="preserve"> </t>
        </is>
      </c>
      <c r="E15" s="4" t="inlineStr">
        <is>
          <t xml:space="preserve"> </t>
        </is>
      </c>
      <c r="F15" s="4" t="inlineStr">
        <is>
          <t xml:space="preserve"> </t>
        </is>
      </c>
    </row>
    <row r="16">
      <c r="A16" s="4" t="inlineStr">
        <is>
          <t>Beginning Balance at Mar. 31, 2021</t>
        </is>
      </c>
      <c r="B16" s="5" t="n">
        <v>612758</v>
      </c>
      <c r="C16" s="6" t="n">
        <v>129600</v>
      </c>
      <c r="D16" s="5" t="n">
        <v>6123</v>
      </c>
      <c r="E16" s="5" t="n">
        <v>-28656</v>
      </c>
      <c r="F16" s="5" t="n">
        <v>505691</v>
      </c>
    </row>
    <row r="17">
      <c r="A17" s="4" t="inlineStr">
        <is>
          <t>Beginning Balance (in shares) at Mar. 31, 2021</t>
        </is>
      </c>
      <c r="B17" s="4" t="inlineStr">
        <is>
          <t xml:space="preserve"> </t>
        </is>
      </c>
      <c r="C17" s="5" t="n">
        <v>33111000</v>
      </c>
      <c r="D17" s="4" t="inlineStr">
        <is>
          <t xml:space="preserve"> </t>
        </is>
      </c>
      <c r="E17" s="4" t="inlineStr">
        <is>
          <t xml:space="preserve"> </t>
        </is>
      </c>
      <c r="F17" s="4" t="inlineStr">
        <is>
          <t xml:space="preserve"> </t>
        </is>
      </c>
    </row>
    <row r="18">
      <c r="A18" s="4" t="inlineStr">
        <is>
          <t>Net income</t>
        </is>
      </c>
      <c r="B18" s="5" t="n">
        <v>24791</v>
      </c>
      <c r="C18" s="4" t="inlineStr">
        <is>
          <t xml:space="preserve"> </t>
        </is>
      </c>
      <c r="D18" s="4" t="inlineStr">
        <is>
          <t xml:space="preserve"> </t>
        </is>
      </c>
      <c r="E18" s="4" t="inlineStr">
        <is>
          <t xml:space="preserve"> </t>
        </is>
      </c>
      <c r="F18" s="5" t="n">
        <v>24791</v>
      </c>
    </row>
    <row r="19">
      <c r="A19" s="4" t="inlineStr">
        <is>
          <t>Other comprehensive (loss) income</t>
        </is>
      </c>
      <c r="B19" s="5" t="n">
        <v>4480</v>
      </c>
      <c r="C19" s="4" t="inlineStr">
        <is>
          <t xml:space="preserve"> </t>
        </is>
      </c>
      <c r="D19" s="4" t="inlineStr">
        <is>
          <t xml:space="preserve"> </t>
        </is>
      </c>
      <c r="E19" s="5" t="n">
        <v>4480</v>
      </c>
      <c r="F19" s="4" t="inlineStr">
        <is>
          <t xml:space="preserve"> </t>
        </is>
      </c>
    </row>
    <row r="20">
      <c r="A20" s="4" t="inlineStr">
        <is>
          <t>Stock compensation, net</t>
        </is>
      </c>
      <c r="B20" s="5" t="n">
        <v>3181</v>
      </c>
      <c r="C20" s="6" t="n">
        <v>3142</v>
      </c>
      <c r="D20" s="5" t="n">
        <v>39</v>
      </c>
      <c r="E20" s="4" t="inlineStr">
        <is>
          <t xml:space="preserve"> </t>
        </is>
      </c>
      <c r="F20" s="4" t="inlineStr">
        <is>
          <t xml:space="preserve"> </t>
        </is>
      </c>
    </row>
    <row r="21">
      <c r="A21" s="4" t="inlineStr">
        <is>
          <t>Stock compensation, net, shares</t>
        </is>
      </c>
      <c r="B21" s="4" t="inlineStr">
        <is>
          <t xml:space="preserve"> </t>
        </is>
      </c>
      <c r="C21" s="5" t="n">
        <v>34000</v>
      </c>
      <c r="D21" s="4" t="inlineStr">
        <is>
          <t xml:space="preserve"> </t>
        </is>
      </c>
      <c r="E21" s="4" t="inlineStr">
        <is>
          <t xml:space="preserve"> </t>
        </is>
      </c>
      <c r="F21" s="4" t="inlineStr">
        <is>
          <t xml:space="preserve"> </t>
        </is>
      </c>
    </row>
    <row r="22">
      <c r="A22" s="4" t="inlineStr">
        <is>
          <t>Ending Balance at Jun. 30, 2021</t>
        </is>
      </c>
      <c r="B22" s="5" t="n">
        <v>645210</v>
      </c>
      <c r="C22" s="6" t="n">
        <v>132742</v>
      </c>
      <c r="D22" s="5" t="n">
        <v>6162</v>
      </c>
      <c r="E22" s="5" t="n">
        <v>-24176</v>
      </c>
      <c r="F22" s="5" t="n">
        <v>530482</v>
      </c>
    </row>
    <row r="23">
      <c r="A23" s="4" t="inlineStr">
        <is>
          <t>Ending Balance (in shares) at Jun. 30, 2021</t>
        </is>
      </c>
      <c r="B23" s="4" t="inlineStr">
        <is>
          <t xml:space="preserve"> </t>
        </is>
      </c>
      <c r="C23" s="5" t="n">
        <v>33145000</v>
      </c>
      <c r="D23" s="4" t="inlineStr">
        <is>
          <t xml:space="preserve"> </t>
        </is>
      </c>
      <c r="E23" s="4" t="inlineStr">
        <is>
          <t xml:space="preserve"> </t>
        </is>
      </c>
      <c r="F23" s="4" t="inlineStr">
        <is>
          <t xml:space="preserve"> </t>
        </is>
      </c>
    </row>
    <row r="24">
      <c r="A24" s="4" t="inlineStr">
        <is>
          <t>Beginning Balance at Dec. 31, 2021</t>
        </is>
      </c>
      <c r="B24" s="6" t="n">
        <v>653806</v>
      </c>
      <c r="C24" s="6" t="n">
        <v>118646</v>
      </c>
      <c r="D24" s="5" t="n">
        <v>5866</v>
      </c>
      <c r="E24" s="5" t="n">
        <v>-36922</v>
      </c>
      <c r="F24" s="5" t="n">
        <v>566216</v>
      </c>
    </row>
    <row r="25">
      <c r="A25" s="4" t="inlineStr">
        <is>
          <t>Beginning Balance (in shares) at Dec. 31, 2021</t>
        </is>
      </c>
      <c r="B25" s="5" t="n">
        <v>33008185</v>
      </c>
      <c r="C25" s="5" t="n">
        <v>33008000</v>
      </c>
      <c r="D25" s="4" t="inlineStr">
        <is>
          <t xml:space="preserve"> </t>
        </is>
      </c>
      <c r="E25" s="4" t="inlineStr">
        <is>
          <t xml:space="preserve"> </t>
        </is>
      </c>
      <c r="F25" s="4" t="inlineStr">
        <is>
          <t xml:space="preserve"> </t>
        </is>
      </c>
    </row>
    <row r="26">
      <c r="A26" s="4" t="inlineStr">
        <is>
          <t>Net income</t>
        </is>
      </c>
      <c r="B26" s="6" t="n">
        <v>11747</v>
      </c>
      <c r="C26" s="4" t="inlineStr">
        <is>
          <t xml:space="preserve"> </t>
        </is>
      </c>
      <c r="D26" s="4" t="inlineStr">
        <is>
          <t xml:space="preserve"> </t>
        </is>
      </c>
      <c r="E26" s="4" t="inlineStr">
        <is>
          <t xml:space="preserve"> </t>
        </is>
      </c>
      <c r="F26" s="5" t="n">
        <v>11747</v>
      </c>
    </row>
    <row r="27">
      <c r="A27" s="4" t="inlineStr">
        <is>
          <t>Other comprehensive (loss) income</t>
        </is>
      </c>
      <c r="B27" s="5" t="n">
        <v>-8806</v>
      </c>
      <c r="C27" s="4" t="inlineStr">
        <is>
          <t xml:space="preserve"> </t>
        </is>
      </c>
      <c r="D27" s="4" t="inlineStr">
        <is>
          <t xml:space="preserve"> </t>
        </is>
      </c>
      <c r="E27" s="5" t="n">
        <v>-8806</v>
      </c>
      <c r="F27" s="4" t="inlineStr">
        <is>
          <t xml:space="preserve"> </t>
        </is>
      </c>
    </row>
    <row r="28">
      <c r="A28" s="4" t="inlineStr">
        <is>
          <t>Stock compensation, net</t>
        </is>
      </c>
      <c r="B28" s="5" t="n">
        <v>-960</v>
      </c>
      <c r="C28" s="6" t="n">
        <v>-814</v>
      </c>
      <c r="D28" s="5" t="n">
        <v>-146</v>
      </c>
      <c r="E28" s="4" t="inlineStr">
        <is>
          <t xml:space="preserve"> </t>
        </is>
      </c>
      <c r="F28" s="4" t="inlineStr">
        <is>
          <t xml:space="preserve"> </t>
        </is>
      </c>
    </row>
    <row r="29">
      <c r="A29" s="4" t="inlineStr">
        <is>
          <t>Stock compensation, net, shares</t>
        </is>
      </c>
      <c r="B29" s="4" t="inlineStr">
        <is>
          <t xml:space="preserve"> </t>
        </is>
      </c>
      <c r="C29" s="5" t="n">
        <v>119000</v>
      </c>
      <c r="D29" s="4" t="inlineStr">
        <is>
          <t xml:space="preserve"> </t>
        </is>
      </c>
      <c r="E29" s="4" t="inlineStr">
        <is>
          <t xml:space="preserve"> </t>
        </is>
      </c>
      <c r="F29" s="4" t="inlineStr">
        <is>
          <t xml:space="preserve"> </t>
        </is>
      </c>
    </row>
    <row r="30">
      <c r="A30" s="4" t="inlineStr">
        <is>
          <t>Ending Balance at Mar. 31, 2022</t>
        </is>
      </c>
      <c r="B30" s="5" t="n">
        <v>655787</v>
      </c>
      <c r="C30" s="6" t="n">
        <v>117832</v>
      </c>
      <c r="D30" s="5" t="n">
        <v>5720</v>
      </c>
      <c r="E30" s="5" t="n">
        <v>-45728</v>
      </c>
      <c r="F30" s="5" t="n">
        <v>577963</v>
      </c>
    </row>
    <row r="31">
      <c r="A31" s="4" t="inlineStr">
        <is>
          <t>Ending Balance (in shares) at Mar. 31, 2022</t>
        </is>
      </c>
      <c r="B31" s="4" t="inlineStr">
        <is>
          <t xml:space="preserve"> </t>
        </is>
      </c>
      <c r="C31" s="5" t="n">
        <v>33127000</v>
      </c>
      <c r="D31" s="4" t="inlineStr">
        <is>
          <t xml:space="preserve"> </t>
        </is>
      </c>
      <c r="E31" s="4" t="inlineStr">
        <is>
          <t xml:space="preserve"> </t>
        </is>
      </c>
      <c r="F31" s="4" t="inlineStr">
        <is>
          <t xml:space="preserve"> </t>
        </is>
      </c>
    </row>
    <row r="32">
      <c r="A32" s="4" t="inlineStr">
        <is>
          <t>Beginning Balance at Dec. 31, 2021</t>
        </is>
      </c>
      <c r="B32" s="6" t="n">
        <v>653806</v>
      </c>
      <c r="C32" s="6" t="n">
        <v>118646</v>
      </c>
      <c r="D32" s="5" t="n">
        <v>5866</v>
      </c>
      <c r="E32" s="5" t="n">
        <v>-36922</v>
      </c>
      <c r="F32" s="5" t="n">
        <v>566216</v>
      </c>
    </row>
    <row r="33">
      <c r="A33" s="4" t="inlineStr">
        <is>
          <t>Beginning Balance (in shares) at Dec. 31, 2021</t>
        </is>
      </c>
      <c r="B33" s="5" t="n">
        <v>33008185</v>
      </c>
      <c r="C33" s="5" t="n">
        <v>33008000</v>
      </c>
      <c r="D33" s="4" t="inlineStr">
        <is>
          <t xml:space="preserve"> </t>
        </is>
      </c>
      <c r="E33" s="4" t="inlineStr">
        <is>
          <t xml:space="preserve"> </t>
        </is>
      </c>
      <c r="F33" s="4" t="inlineStr">
        <is>
          <t xml:space="preserve"> </t>
        </is>
      </c>
    </row>
    <row r="34">
      <c r="A34" s="4" t="inlineStr">
        <is>
          <t>Net income</t>
        </is>
      </c>
      <c r="B34" s="6" t="n">
        <v>18819</v>
      </c>
      <c r="C34" s="4" t="inlineStr">
        <is>
          <t xml:space="preserve"> </t>
        </is>
      </c>
      <c r="D34" s="4" t="inlineStr">
        <is>
          <t xml:space="preserve"> </t>
        </is>
      </c>
      <c r="E34" s="4" t="inlineStr">
        <is>
          <t xml:space="preserve"> </t>
        </is>
      </c>
      <c r="F34" s="4" t="inlineStr">
        <is>
          <t xml:space="preserve"> </t>
        </is>
      </c>
    </row>
    <row r="35">
      <c r="A35" s="4" t="inlineStr">
        <is>
          <t>Other comprehensive (loss) income</t>
        </is>
      </c>
      <c r="B35" s="5" t="n">
        <v>-31726</v>
      </c>
      <c r="C35" s="4" t="inlineStr">
        <is>
          <t xml:space="preserve"> </t>
        </is>
      </c>
      <c r="D35" s="4" t="inlineStr">
        <is>
          <t xml:space="preserve"> </t>
        </is>
      </c>
      <c r="E35" s="4" t="inlineStr">
        <is>
          <t xml:space="preserve"> </t>
        </is>
      </c>
      <c r="F35" s="4" t="inlineStr">
        <is>
          <t xml:space="preserve"> </t>
        </is>
      </c>
    </row>
    <row r="36">
      <c r="A36" s="4" t="inlineStr">
        <is>
          <t>Ending Balance at Jun. 30, 2022</t>
        </is>
      </c>
      <c r="B36" s="6" t="n">
        <v>643195</v>
      </c>
      <c r="C36" s="6" t="n">
        <v>121088</v>
      </c>
      <c r="D36" s="5" t="n">
        <v>5720</v>
      </c>
      <c r="E36" s="5" t="n">
        <v>-68648</v>
      </c>
      <c r="F36" s="5" t="n">
        <v>585035</v>
      </c>
    </row>
    <row r="37">
      <c r="A37" s="4" t="inlineStr">
        <is>
          <t>Ending Balance (in shares) at Jun. 30, 2022</t>
        </is>
      </c>
      <c r="B37" s="5" t="n">
        <v>33132691</v>
      </c>
      <c r="C37" s="5" t="n">
        <v>33133000</v>
      </c>
      <c r="D37" s="4" t="inlineStr">
        <is>
          <t xml:space="preserve"> </t>
        </is>
      </c>
      <c r="E37" s="4" t="inlineStr">
        <is>
          <t xml:space="preserve"> </t>
        </is>
      </c>
      <c r="F37" s="4" t="inlineStr">
        <is>
          <t xml:space="preserve"> </t>
        </is>
      </c>
    </row>
    <row r="38">
      <c r="A38" s="4" t="inlineStr">
        <is>
          <t>Beginning Balance at Mar. 31, 2022</t>
        </is>
      </c>
      <c r="B38" s="6" t="n">
        <v>655787</v>
      </c>
      <c r="C38" s="6" t="n">
        <v>117832</v>
      </c>
      <c r="D38" s="5" t="n">
        <v>5720</v>
      </c>
      <c r="E38" s="5" t="n">
        <v>-45728</v>
      </c>
      <c r="F38" s="5" t="n">
        <v>577963</v>
      </c>
    </row>
    <row r="39">
      <c r="A39" s="4" t="inlineStr">
        <is>
          <t>Beginning Balance (in shares) at Mar. 31, 2022</t>
        </is>
      </c>
      <c r="B39" s="4" t="inlineStr">
        <is>
          <t xml:space="preserve"> </t>
        </is>
      </c>
      <c r="C39" s="5" t="n">
        <v>33127000</v>
      </c>
      <c r="D39" s="4" t="inlineStr">
        <is>
          <t xml:space="preserve"> </t>
        </is>
      </c>
      <c r="E39" s="4" t="inlineStr">
        <is>
          <t xml:space="preserve"> </t>
        </is>
      </c>
      <c r="F39" s="4" t="inlineStr">
        <is>
          <t xml:space="preserve"> </t>
        </is>
      </c>
    </row>
    <row r="40">
      <c r="A40" s="4" t="inlineStr">
        <is>
          <t>Net income</t>
        </is>
      </c>
      <c r="B40" s="5" t="n">
        <v>7072</v>
      </c>
      <c r="C40" s="4" t="inlineStr">
        <is>
          <t xml:space="preserve"> </t>
        </is>
      </c>
      <c r="D40" s="4" t="inlineStr">
        <is>
          <t xml:space="preserve"> </t>
        </is>
      </c>
      <c r="E40" s="4" t="inlineStr">
        <is>
          <t xml:space="preserve"> </t>
        </is>
      </c>
      <c r="F40" s="5" t="n">
        <v>7072</v>
      </c>
    </row>
    <row r="41">
      <c r="A41" s="4" t="inlineStr">
        <is>
          <t>Other comprehensive (loss) income</t>
        </is>
      </c>
      <c r="B41" s="5" t="n">
        <v>-22920</v>
      </c>
      <c r="C41" s="4" t="inlineStr">
        <is>
          <t xml:space="preserve"> </t>
        </is>
      </c>
      <c r="D41" s="4" t="inlineStr">
        <is>
          <t xml:space="preserve"> </t>
        </is>
      </c>
      <c r="E41" s="5" t="n">
        <v>-22920</v>
      </c>
      <c r="F41" s="4" t="inlineStr">
        <is>
          <t xml:space="preserve"> </t>
        </is>
      </c>
    </row>
    <row r="42">
      <c r="A42" s="4" t="inlineStr">
        <is>
          <t>Stock compensation, net</t>
        </is>
      </c>
      <c r="B42" s="5" t="n">
        <v>3256</v>
      </c>
      <c r="C42" s="6" t="n">
        <v>3256</v>
      </c>
      <c r="D42" s="4" t="inlineStr">
        <is>
          <t xml:space="preserve"> </t>
        </is>
      </c>
      <c r="E42" s="4" t="inlineStr">
        <is>
          <t xml:space="preserve"> </t>
        </is>
      </c>
      <c r="F42" s="4" t="inlineStr">
        <is>
          <t xml:space="preserve"> </t>
        </is>
      </c>
    </row>
    <row r="43">
      <c r="A43" s="4" t="inlineStr">
        <is>
          <t>Stock compensation, net, shares</t>
        </is>
      </c>
      <c r="B43" s="4" t="inlineStr">
        <is>
          <t xml:space="preserve"> </t>
        </is>
      </c>
      <c r="C43" s="5" t="n">
        <v>6000</v>
      </c>
      <c r="D43" s="4" t="inlineStr">
        <is>
          <t xml:space="preserve"> </t>
        </is>
      </c>
      <c r="E43" s="4" t="inlineStr">
        <is>
          <t xml:space="preserve"> </t>
        </is>
      </c>
      <c r="F43" s="4" t="inlineStr">
        <is>
          <t xml:space="preserve"> </t>
        </is>
      </c>
    </row>
    <row r="44">
      <c r="A44" s="4" t="inlineStr">
        <is>
          <t>Ending Balance at Jun. 30, 2022</t>
        </is>
      </c>
      <c r="B44" s="6" t="n">
        <v>643195</v>
      </c>
      <c r="C44" s="6" t="n">
        <v>121088</v>
      </c>
      <c r="D44" s="6" t="n">
        <v>5720</v>
      </c>
      <c r="E44" s="6" t="n">
        <v>-68648</v>
      </c>
      <c r="F44" s="6" t="n">
        <v>585035</v>
      </c>
    </row>
    <row r="45">
      <c r="A45" s="4" t="inlineStr">
        <is>
          <t>Ending Balance (in shares) at Jun. 30, 2022</t>
        </is>
      </c>
      <c r="B45" s="5" t="n">
        <v>33132691</v>
      </c>
      <c r="C45" s="5" t="n">
        <v>33133000</v>
      </c>
      <c r="D45" s="4" t="inlineStr">
        <is>
          <t xml:space="preserve"> </t>
        </is>
      </c>
      <c r="E45" s="4" t="inlineStr">
        <is>
          <t xml:space="preserve"> </t>
        </is>
      </c>
      <c r="F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verview</t>
        </is>
      </c>
      <c r="B4" s="4" t="inlineStr">
        <is>
          <t>Note 1 – Overview Gentherm Incorporated, a Michigan corporation, and its consolidated subsidiaries (“Gentherm”, “we”, “us”, “our” or the “Company”) is a global developer, manufacturer and marketer of innovative thermal management technologies for a broad range of heating, cooling and temperature control applications, primarily for the automotive and medical industries and pneumatic comfort technologies for the automotive industry. Within the automotive industry, our products provide solutions for passenger climate comfort and convenience, lumbar and massage comfort solutions, valve system technologies, battery thermal management and cell connecting systems. Within the medical industry our products provide patient temperature management solutions. Our automotive products can be found on vehicles manufactured by nearly all the major automotive original equipment manufacturers (“OEMs”) operating in North America and Europe, and several major OEMs in Asia. We operate in locations aligned with our major customers’ product strategies to provide locally enhanced design, integration and production capabilities. The Company is also developing a number of new technologies and products that are expected to enable improvements to existing products and to create new product applications for existing and new markets. Basis of Presentation and Significant Accounting Policies The unaudited consolidated condensed financial statements included herein have been prepared in accordance with accounting principles generally accepted in the United States of America (“U.S. GAAP”) for interim financial information and pursuant to the rules and regulations of the U.S. Securities and Exchange Commission. Certain information and footnote disclosures normally included in financial statements prepared in accordance with U.S. GAAP have been condensed or omitted pursuant to those rules and regulations. The information furnished in the consolidated condensed financial statements include all adjustments (consisting of only normal, recurring adjustments), considered necessary to present fairly the results of operations, financial position and cash flows of the Company. These financial statements should be read in conjunction with the Company’s Annual Report on Form 10-K for the year ended December 31, 2021. The operating results for interim periods are not necessarily indicative of results that may be expected for any other interim period or for the full year.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Principles of Consolidation The consolidated condensed financial statements include the accounts of the Company, its wholly owned subsidiaries and those entities in which it has a controlling financial interest. The Company evaluates its relationship with other entities for consolidation and to identify whether such entities are variable interest entities (“VIE”) and to assess whether the Company is the primary beneficiary of such entities.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 investments in affiliates are measured at cost, less impairments, adjusted for observable price changes in orderly transactions for identical or similar investments of the same issuer. Variable Interest Entities The Company maintains an ownership interest in a VIE, Carrar Ltd. (“Carrar”). Carrar is a technology developer of advanced thermal management systems for the electric mobility market. The Company determined that Carrar is a VIE; however, the Company does not have a controlling financial interest or have the power to direct the activities that most significantly affect the economic performance of the investment. Therefore, the Company has concluded that it is not the primary beneficiary. Gentherm’s investment in Carrar is measured at cost, less impairments, adjusted for observable price changes in orderly transactions for identical or similar investments of the same issuer. The Carrar investment was $ 5,200 as of June 30, 2022 and December 31, 2021 , and is recorded in Other non-current assets in the consolidated condensed balance sheets. Revenue Recognition The Company has no material contract assets or contract liabilities as of June 30, 2022. The Company recognizes an asset for the incremental costs of obtaining a contract with a customer if the benefits of those costs are expected to be realized for a period greater than one year . Total capitalized costs to obtain a contract were $ 1,772 and $ 1,946 as of June 30, 2022 and December 31, 2021 , respectively. These amounts are recorded in Other non-current assets and are being amortized into Product revenues over the expected production life of the applicable progr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Pronouncements</t>
        </is>
      </c>
      <c r="B4" s="4" t="inlineStr">
        <is>
          <t>Note 2 – New Accounting Pronouncements Reference Rate Reform In March 2020, the FASB issued ASU 2020-04, “Reference Rate Reform (Topic 848): Facilitation of Effects of Reference Rate Reform on Financial Reporting”.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or another reference rate expected to be discontinued as a result of reference rate reform. These amendments are not applicable to contract modifications made and hedging relationships entered into or evaluated after December 31, 2022. In January 2021, the FASB subsequently issued ASU 2021-01, “Reference Rate Reform (Topic 848): Scope” to clarify that certain optional expedients and exceptions in Topic 848 for contract modifications and hedge accounting apply to derivatives that are affected by the discounting transition. ASU 2020-04 and ASU 2021-01 are effective as of March 12, 2020 through December 31, 2022 and may be applied retrospectively to contract modifications and hedging relationships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adoption of this standard is not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1:06:04Z</dcterms:created>
  <dcterms:modified xmlns:dcterms="http://purl.org/dc/terms/" xmlns:xsi="http://www.w3.org/2001/XMLSchema-instance" xsi:type="dcterms:W3CDTF">2022-08-02T21:06:04Z</dcterms:modified>
</cp:coreProperties>
</file>